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Note 1 - Significant Accounting" sheetId="7" r:id="rId7"/>
    <s:sheet name="Note 2 - Restructuring, Impairm" sheetId="8" r:id="rId8"/>
    <s:sheet name="Note 3 - Commitments, Contingen" sheetId="9" r:id="rId9"/>
    <s:sheet name="Note 4 - Debt" sheetId="10" r:id="rId10"/>
    <s:sheet name="Note 5 - Income Taxes" sheetId="11" r:id="rId11"/>
    <s:sheet name="Note 6 - Earnings Per Common Sh" sheetId="12" r:id="rId12"/>
    <s:sheet name="Note 7 - Available-for-Sale Inv" sheetId="13" r:id="rId13"/>
    <s:sheet name="Note 8 - Inventories, Net of In" sheetId="14" r:id="rId14"/>
    <s:sheet name="Note 9 - Investments" sheetId="15" r:id="rId15"/>
    <s:sheet name="Note 10 - Goodwill and Other In" sheetId="16" r:id="rId16"/>
    <s:sheet name="Note 11 - Employee Retirement P" sheetId="17" r:id="rId17"/>
    <s:sheet name="Note 12 - Other Liabilities" sheetId="18" r:id="rId18"/>
    <s:sheet name="Note 13 - Hedging Activities" sheetId="19" r:id="rId19"/>
    <s:sheet name="Note 14 - Fair Value Measuremen" sheetId="20" r:id="rId20"/>
    <s:sheet name="Note 15 - Shareholders' Equity" sheetId="21" r:id="rId21"/>
    <s:sheet name="Note 16 - Share-based Compensat" sheetId="22" r:id="rId22"/>
    <s:sheet name="Note 17 - Reportable Segments" sheetId="23" r:id="rId23"/>
    <s:sheet name="Significant Accounting Policies" sheetId="24" r:id="rId24"/>
    <s:sheet name="Note 2 - Restructuring, Impai25" sheetId="25" r:id="rId25"/>
    <s:sheet name="Note 3 - Commitments, Conting26" sheetId="26" r:id="rId26"/>
    <s:sheet name="Note 5 - Income Taxes (Tables)" sheetId="27" r:id="rId27"/>
    <s:sheet name="Note 6 - Earnings Per Common 28" sheetId="28" r:id="rId28"/>
    <s:sheet name="Note 8 - Inventories, Net of 29" sheetId="29" r:id="rId29"/>
    <s:sheet name="Note 9 - Investments (Tables)" sheetId="30" r:id="rId30"/>
    <s:sheet name="Note 10 - Goodwill and Other 31" sheetId="31" r:id="rId31"/>
    <s:sheet name="Note 11 - Employee Retirement32" sheetId="32" r:id="rId32"/>
    <s:sheet name="Note 12 - Other Liabilities (Ta" sheetId="33" r:id="rId33"/>
    <s:sheet name="Note 13 - Hedging Activities (T" sheetId="34" r:id="rId34"/>
    <s:sheet name="Note 14 - Fair Value Measurem35" sheetId="35" r:id="rId35"/>
    <s:sheet name="Note 15 - Shareholders' Equity " sheetId="36" r:id="rId36"/>
    <s:sheet name="Note 16 - Share-based Compens37" sheetId="37" r:id="rId37"/>
    <s:sheet name="Note 17 - Reportable Segments (" sheetId="38" r:id="rId38"/>
    <s:sheet name="Note 2 - Restructuring, Impai39" sheetId="39" r:id="rId39"/>
    <s:sheet name="Note 2 - Restructuring, Impai40" sheetId="40" r:id="rId40"/>
    <s:sheet name="Note 2 - Restructuring, Impai41" sheetId="41" r:id="rId41"/>
    <s:sheet name="Note 3 - Commitments, Conting42" sheetId="42" r:id="rId42"/>
    <s:sheet name="Note 3 - Commitments, Conting43" sheetId="43" r:id="rId43"/>
    <s:sheet name="Note 4 - Debt (Details Textual)" sheetId="44" r:id="rId44"/>
    <s:sheet name="Note 5 - Income Taxes (Details " sheetId="45" r:id="rId45"/>
    <s:sheet name="Note 5 - Income Taxes - Provisi" sheetId="46" r:id="rId46"/>
    <s:sheet name="Note 6 - Earnings Per Common 47" sheetId="47" r:id="rId47"/>
    <s:sheet name="Note 7 - Available-for-Sale I48" sheetId="48" r:id="rId48"/>
    <s:sheet name="Note 8 - Inventories, Net of 49" sheetId="49" r:id="rId49"/>
    <s:sheet name="Note 9 - Investments (Details T" sheetId="50" r:id="rId50"/>
    <s:sheet name="Note 9 - Investments - Gain of " sheetId="51" r:id="rId51"/>
    <s:sheet name="Note 9 - Investments - Investme" sheetId="52" r:id="rId52"/>
    <s:sheet name="Note 10 - Goodwill and Other 53" sheetId="53" r:id="rId53"/>
    <s:sheet name="Note 10 - Goodwill and Other 54" sheetId="54" r:id="rId54"/>
    <s:sheet name="Note 10 - Goodwill and Other 55" sheetId="55" r:id="rId55"/>
    <s:sheet name="Note 11 - Employee Retirement56" sheetId="56" r:id="rId56"/>
    <s:sheet name="Note 12 - Other Liabilities (De" sheetId="57" r:id="rId57"/>
    <s:sheet name="Note 12 - Other Liabilities - O" sheetId="58" r:id="rId58"/>
    <s:sheet name="Note 13 - Hedging Activities (D" sheetId="59" r:id="rId59"/>
    <s:sheet name="Note 13 - Hedging Activities - " sheetId="60" r:id="rId60"/>
    <s:sheet name="Note 13 - Hedging Activities 61" sheetId="61" r:id="rId61"/>
    <s:sheet name="Note 13 - Hedging Activities 62" sheetId="62" r:id="rId62"/>
    <s:sheet name="Note 14 - Fair Value Measurem63" sheetId="63" r:id="rId63"/>
    <s:sheet name="Note 14 - Fair Value Measurem64" sheetId="64" r:id="rId64"/>
    <s:sheet name="Note 15 - Shareholders' Equit65" sheetId="65" r:id="rId65"/>
    <s:sheet name="Note 15 - Shareholders' Equit66" sheetId="66" r:id="rId66"/>
    <s:sheet name="Note 16 - Share-based Compens67" sheetId="67" r:id="rId67"/>
    <s:sheet name="Note 16 - Share-based Compens68" sheetId="68" r:id="rId68"/>
    <s:sheet name="Note 16 - Share-based Compens69" sheetId="69" r:id="rId69"/>
    <s:sheet name="Note 16 - Share-based Compens70" sheetId="70" r:id="rId70"/>
    <s:sheet name="Note 17 - Reportable Segments71" sheetId="71" r:id="rId71"/>
    <s:sheet name="Note 17 - Reportable Segments -" sheetId="72" r:id="rId72"/>
    <s:sheet name="Note 17 - Reportable Segments73" sheetId="73" r:id="rId73"/>
  </s:sheets>
  <s:definedNames/>
  <s:calcPr calcId="124519" calcMode="auto" fullCalcOnLoad="1"/>
</s:workbook>
</file>

<file path=xl/sharedStrings.xml><?xml version="1.0" encoding="utf-8"?>
<sst xmlns="http://schemas.openxmlformats.org/spreadsheetml/2006/main" uniqueCount="671">
  <si>
    <t>Document And Entity Information - shares</t>
  </si>
  <si>
    <t>9 Months Ended</t>
  </si>
  <si>
    <t>Sep. 30, 2016</t>
  </si>
  <si>
    <t>Oct. 14, 2016</t>
  </si>
  <si>
    <t>Document Information [Line Items]</t>
  </si>
  <si>
    <t>Entity Registrant Name</t>
  </si>
  <si>
    <t>CORNING INC /NY</t>
  </si>
  <si>
    <t>Entity Central Index Key</t>
  </si>
  <si>
    <t>Trading Symbol</t>
  </si>
  <si>
    <t>glw</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Statements of Income (Unaudited) - USD ($)</t>
  </si>
  <si>
    <t>3 Months Ended</t>
  </si>
  <si>
    <t>Sep. 30, 2015</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t>
  </si>
  <si>
    <t>Operating income</t>
  </si>
  <si>
    <t>Equity in earnings of affiliated companies</t>
  </si>
  <si>
    <t>Interest income</t>
  </si>
  <si>
    <t>Interest expense</t>
  </si>
  <si>
    <t>Translated earnings contract (loss) gain, net</t>
  </si>
  <si>
    <t>Gain</t>
  </si>
  <si>
    <t xml:space="preserve"> </t>
  </si>
  <si>
    <t>Other expense, net</t>
  </si>
  <si>
    <t>Income before income taxes</t>
  </si>
  <si>
    <t>Income tax (provision) benefit</t>
  </si>
  <si>
    <t>Net income attributable to Corning Incorporated</t>
  </si>
  <si>
    <t>Earnings per common share attributable to Corning Incorporated:</t>
  </si>
  <si>
    <t>Basic (Note 6) (in dollars per share)</t>
  </si>
  <si>
    <t>Diluted (Note 6) (in dollars per share)</t>
  </si>
  <si>
    <t>Dividends declared per common share (1) (in dollars per share)</t>
  </si>
  <si>
    <t>[1]</t>
  </si>
  <si>
    <t>The first quarter 2015 dividend was declared on December 3, 2014.</t>
  </si>
  <si>
    <t>Consolidated Statements of Comprehensive Income (Unaudited) - USD ($)</t>
  </si>
  <si>
    <t>Net income</t>
  </si>
  <si>
    <t>Foreign currency translation adjustments and other</t>
  </si>
  <si>
    <t>Net unrealized (losses) gains on investments</t>
  </si>
  <si>
    <t>Unamortized (losses) gains and prior service credits (costs) for postretirement benefit plans</t>
  </si>
  <si>
    <t>Net unrealized gains (losses) on designated hedges</t>
  </si>
  <si>
    <t>Other comprehensive income (loss), net of tax (Note 15)</t>
  </si>
  <si>
    <t>Comprehensive income attributable to Corning Incorporated</t>
  </si>
  <si>
    <t>Consolidated Balance Sheets (Unaudited) - USD ($)</t>
  </si>
  <si>
    <t>Dec. 31, 2015</t>
  </si>
  <si>
    <t>Current assets:</t>
  </si>
  <si>
    <t>Cash and cash equivalents</t>
  </si>
  <si>
    <t>Short-term investments, at fair value</t>
  </si>
  <si>
    <t>Trade accounts receivable, net of doubtful accounts and allowances - $62 and $48</t>
  </si>
  <si>
    <t>Inventories, net of inventory reserves - $160 and $146 (Note 8)</t>
  </si>
  <si>
    <t>Other current assets</t>
  </si>
  <si>
    <t>Total current assets</t>
  </si>
  <si>
    <t>Investments (Note 9)</t>
  </si>
  <si>
    <t>Property, plant and equipment, net of accumulated depreciation - $10,206 and $9,188</t>
  </si>
  <si>
    <t>Goodwill, net (Note 10)</t>
  </si>
  <si>
    <t>Other intangible assets, net (Note 10)</t>
  </si>
  <si>
    <t>Deferred income taxes (Note 5)</t>
  </si>
  <si>
    <t>Other assets</t>
  </si>
  <si>
    <t>Total Assets</t>
  </si>
  <si>
    <t>Current liabilities:</t>
  </si>
  <si>
    <t>Current portion of long-term debt and short-term borrowings (Note 4)</t>
  </si>
  <si>
    <t>Accounts payable</t>
  </si>
  <si>
    <t>Other accrued liabilities (Note 3 and Note 12)</t>
  </si>
  <si>
    <t>Total current liabilities</t>
  </si>
  <si>
    <t>Long-term debt (Note 4)</t>
  </si>
  <si>
    <t>Postretirement benefits other than pensions (Note 11)</t>
  </si>
  <si>
    <t>Other liabilities (Note 3 and Note 12)</t>
  </si>
  <si>
    <t>Total liabilities</t>
  </si>
  <si>
    <t>Shareholders’ equity (Note 15):</t>
  </si>
  <si>
    <t>Convertible preferred stock, Series A – Par value $100 per share; Shares authorized 3,100; Shares issued: 2,300</t>
  </si>
  <si>
    <t>Common stock – Par value $0.50 per share; Shares authorized 3.8 billion; Shares issued: 1,689 million and 1,681 million</t>
  </si>
  <si>
    <t>Additional paid-in capital – common stock</t>
  </si>
  <si>
    <t>Retained earnings</t>
  </si>
  <si>
    <t>Treasury stock, at cost; Shares held: 738 million and 551 million</t>
  </si>
  <si>
    <t>Accumulated other comprehensive loss</t>
  </si>
  <si>
    <t>Total Corning Incorporated shareholders’ equity</t>
  </si>
  <si>
    <t>Noncontrolling interests</t>
  </si>
  <si>
    <t>Total equity</t>
  </si>
  <si>
    <t>Total Liabilities and Equity</t>
  </si>
  <si>
    <t>Consolidated Balance Sheets (Unaudited) (Parentheticals) - USD ($) $ in Millions</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Unaudited) - USD ($)</t>
  </si>
  <si>
    <t>Cash Flows from Operating Activities:</t>
  </si>
  <si>
    <t>Adjustments to reconcile net income to net cash provided by operating activities:</t>
  </si>
  <si>
    <t>Depreciation</t>
  </si>
  <si>
    <t>Stock compensation charges</t>
  </si>
  <si>
    <t>Dividends received from affiliated companies</t>
  </si>
  <si>
    <t>Deferred tax (benefit) provision</t>
  </si>
  <si>
    <t>Restructuring payments</t>
  </si>
  <si>
    <t>Employee benefit payments less than expense</t>
  </si>
  <si>
    <t>Losses (gains) on foreign currency hedges related to translated earnings</t>
  </si>
  <si>
    <t>Unrealized translation (gains) losses on transactions</t>
  </si>
  <si>
    <t>Contingent consideration fair value adjustment</t>
  </si>
  <si>
    <t>Gain on realignment of equity investment</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 net of cash acquired</t>
  </si>
  <si>
    <t>Investment in unconsolidated entities</t>
  </si>
  <si>
    <t>Cash</t>
  </si>
  <si>
    <t>(Payments) proceeds from loan repayments from unconsolidated entities</t>
  </si>
  <si>
    <t>Short-term investments – acquisitions</t>
  </si>
  <si>
    <t>Short-term investments – liquidations</t>
  </si>
  <si>
    <t>Realized gains on foreign currency hedges related to translated earnings</t>
  </si>
  <si>
    <t>Net cash provided by (used in) investing activities</t>
  </si>
  <si>
    <t>Cash Flows from Financing Activities:</t>
  </si>
  <si>
    <t>Net repayments of short-term borrowings and current portion of long-term debt</t>
  </si>
  <si>
    <t>Principal payments under capital lease obligations</t>
  </si>
  <si>
    <t>Proceeds from issuance of short-term debt</t>
  </si>
  <si>
    <t>Proceeds from issuance of long-term debt</t>
  </si>
  <si>
    <t>Payments from issuance of commercial paper</t>
  </si>
  <si>
    <t>Payments from settlement of interest rate swap arrangements</t>
  </si>
  <si>
    <t>Proceeds from the exercise of stock options</t>
  </si>
  <si>
    <t>Repurchases of common stock for treasury</t>
  </si>
  <si>
    <t>Dividends paid</t>
  </si>
  <si>
    <t>Net cash used in financing activities</t>
  </si>
  <si>
    <t>Effect of exchange rates on cash</t>
  </si>
  <si>
    <t>Net increase (decreas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 1. Significant Accounting Policies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5 (“2015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 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originally was effective for annual periods beginning after December 15, 2016, including interim periods within that reporting period. This ASU shall be applied retrospectively to each period presented or as a cumulative-effect adjustment as of the date of adoption. In August 2015, the FASB issued ASU 2015-14, Revenue from Contracts with Customers (Topic 606), deferring the effective date of ASU 2014-09 by one year. We can elect to adopt the provisions of ASU 2014-09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ASU 2014-09 on our financial statements and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adoption date and the potential impact of adopting ASU 2016-02 on our financial statements and related disclosure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are currently assessing the potential impact of adopting ASU 2016-09 on our financial statements and related disclosures. Corning does not expect adoption of this standard to have a material impact on its consolidated results of operations and financial condition.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We are currently assessing the adoption date and the potential impact of adopting ASU 2016-15 on our financial statements and related disclosure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We are currently evaluating the impact of ASU 2016-16 on our consolidated financial statements and related disclosures.</t>
  </si>
  <si>
    <t>Note 2 - Restructuring, Impairment and Other Charges</t>
  </si>
  <si>
    <t>Restructuring and Related Activities Disclosure [Text Block]</t>
  </si>
  <si>
    <t xml:space="preserve"> 2. Restructuring, Impairment and Other Charges 2016 Activity In the first three quarters of 2016, we recorded charges of $78 million, pre-tax, for employee related costs, asset disposals, and exit costs associated with some minor restructuring activities in all of the segments, with total cash expenditures estimated to be $15 million. The following table summarizes the restructuring, impairment and other charges for the nine months ended September 30, 2016 (in millions): Reserve at January 1, 2016 Net Charges/ Reversals Non-cash adjustments Cash payments Reserve at September 30, 2016 Restructuring: Employee related costs $ 3 $ 15 $ (1) $ (9) $ 8 Other charges 1 (1) Total restructuring activity $ 3 $ 16 $ (1) $ (10) $ 8 Disposal of long-lived assets $ 62 Total restructuring, impairment and other charges $ 78 Cash payments for employee-related and exit activity related to the 2016 restructuring activities are expected to be substantially completed in 2016. The year-to-date cost of these plans for each of our reportable segments was as follows (in millions): Operating segment Employee- related and other charges Display Technologies $ 4 Optical Communications 6 Environmental Technologies 5 Specialty Materials 12 Life Sciences 3 All Other 40 Corporate 8 Total restructuring, impairment and other charges $ 78</t>
  </si>
  <si>
    <t>Note 3 - Commitments, Contingencies, and Guarantees</t>
  </si>
  <si>
    <t>Commitments and Contingencies Disclosure [Text Block]</t>
  </si>
  <si>
    <t xml:space="preserve"> 3. Commitments, Contingencies and Guarantees Asbestos Claims Corning and PPG Industries, Inc. each owned 50% of the capital stock of Pittsburgh Corning Corporation (“PCC”). PCC filed for Chapter 11 reorganization in 2000 and the Modified Third Amended Plan of Reorganization for PCC (the “Plan”) became effective in April 2016. At December 31, 2015, the Company’s liability under the Plan was estimated to be $528 million. At September 30, 2016, this estimated liability was $290 million, due to the Company’s contribution, in the second quarter of 2016, of its equity interests in PCC and Pittsburgh Corning Europe N.V. in the total amount of $238 million, as required by the Plan. Corning recognized a gain of $56 million in the second quarter of 2016 in the selling, general and administrative expenses line of the Company’s Consolidated Statements of Income for the difference between the fair value of the asbestos litigation liability and carrying value of the investment. The remaining $290 million liability is for the fixed series of payments required by the Plan. At September 30, 2016, the total amount of the payments due in years 2018 through 2022 is $220 million and is classified as a non-current liability. The remaining $70 million payment due in the second quarter of 2017 is classified as a current liability as it is expected to be made within the next twelve months. Additionally, Corning is a defendant in other cases alleging injuries from asbestos unrelated to PCC (the “non-PCC asbestos claims”) which had been stayed pending the confirmation of the Plan. The stay was lifted on August 25, 2016. Corning previously established a $150 million reserve for these non-PCC asbestos claims. The estimated reserve represents the undiscounted projection of claims and related legal fees over the next 20 years. The amount may need to be adjusted in future periods as more data becomes available; however, we cannot estimate any lesser or greater liabilities at this time. A summary of changes of the estimated asbestos litigation liability is as follows (in millions): Amended PCC Plan Non-PCC Total Asbestos Litigation Liability Equity Interests Fixed Series of Payments Fair Value of Asbestos Litigation Liability as of Dec. 31, 2015 $ 238 $ 290 $ 150 $ 678 Less: Contribution of PCC &amp; PCE Equity Interests - Carrying Value 182 - - 182 Gain on Contribution of Equity Interests 56 - - 56 Asbestos Litigation Liability as of September 30, 2016 $ - $ 290 $ 150 $ 440 Non-PCC Asbestos Claims Insurance Litigation Several of Corning’s insurers have commenced litigation in state courts for a declaration of the rights and obligations of the parties under insurance policies, including rights that may be affected by the potential resolutions described above. Corning has resolved these issues with a majority of its relevant insurers, and is vigorously contesting these cases with the remaining relevant insurers. Management is unable to predict the outcome of the litigation with these remaining insurers. Other Commitments and Contingencies We are required, at the time a guarantee is issued, to recognize a liability for the fair value or market value of the obligation it assumes. In the normal course of our business, we do not routinely provide significant third-party guarantees. Generally, any third 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 As of September 30, 2016 and December 31, 2015, contingent guarantees totaled a notional value of $201 million and $184 million, respectively. We believe a significant majority of these contingent guarantees will expire without being funded. We also were contingently liable for purchase obligations of $255 million and $220 million, at September 30, 2016 and December 31, 2015, respectively. Product warranty liability accruals were considered insignificant at September 30, 2016 and December 31, 2015. Corning is a defendant in various lawsuits, including environmental, product-related sui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Corning has been named by the Environmental Protection Agency (“the Agency”) under the Superfund Act, or by state governments under similar state laws, as a potentially responsible party for 17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September 30, 2016 and December 31, 2015, Corning had accrued approximately $45 million (undiscounted) and $37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The ability of certain subsidiaries and affiliated companies to transfer funds is limited by provisions of foreign government regulations, affiliate agreements and certain loan agreements. At September 30, 2016,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4 - Debt</t>
  </si>
  <si>
    <t>Debt Disclosure [Text Block]</t>
  </si>
  <si>
    <t xml:space="preserve"> 4. Debt Based on borrowing rates currently available to us for loans with similar terms and maturities, the fair value of long-term debt was $4.3 billion at September 30, 2016 and $4.1 billion at December 31, 2015, compared to recorded book values of $3.9 billion at September 30, 2016 and December 31, 2015. The Company measures the fair value of its long-term debt using Level 2 inputs based primarily on current market yields for its existing debt traded in the secondary market. On July 20, 2016, Corning’s Board of Directors approved a $1 billion increase to our commercial paper program, raising it to $2 billion. If needed, this program is supported by our $2 billion revolving credit facility that expires in 2019. Corning did not have outstanding commercial paper at September 30, 2016. Debt Issuances 2015 In the second quarter of 2015, we issued $375 million of 1.50% senior unsecured notes that mature on May 8, 2018 and $375 million of 2.90% senior unsecured notes that mature on May 15, 2022. We can redeem these debentures at any time, subject to certain stipulations.</t>
  </si>
  <si>
    <t>Note 5 - Income Taxes</t>
  </si>
  <si>
    <t>Income Tax Disclosure [Text Block]</t>
  </si>
  <si>
    <t xml:space="preserve"> 5. Income Taxes Our benefit (provision) for income taxes and the related effective income tax rates were as follows (in millions): Three months ended September 30, Nine months ended September 30, 2016 2015 2016 2015 Benefit (provision) for income taxes $ 27 $ (6) $ 835 $ (202) Effective tax rate (10.5%) 2.8% (64.8%) 15.3% For the three months ended September 30, 2016, the effective income tax rate differed from the U.S. statutory rate of 35% primarily due to the following benefits: · Rate differences on income (loss) of consolidated foreign companies, including the benefit of excess foreign tax credits resulting from the inclusion of foreign earnings in U.S. income. For the nine months ended September 30, 2016, the effective income tax rate differed from the U.S. statutory rate of 35% primarily due to the following benefits: · Rate differences on income (loss) of consolidated foreign companies, including the benefit of excess foreign tax credits resulting from the inclusion of foreign earnings in U.S. income; · The impact of equity in earnings of nonconsolidated affiliates reported in the financials, net of tax; and · The tax-free nature of the realignment of our equity interest in Dow Corning during the period, as well as the release of the deferred tax liability related to Corning’s tax on Dow Corning’s undistributed earnings as of the date of the transaction. For the three and nine months ended September 30, 2015, the effective income tax rate differed from the U.S. statutory rate of 35% primarily due to the following benefits: · Rate differences on income (loss) of consolidated foreign companies, including the benefit of excess foreign tax credits resulting from the inclusion of high-taxed foreign earnings in U.S. income; and · The impact of equity in earnings of nonconsolidated affiliates reported in the financials, net of tax. Corning continues to indefinitely reinvest substantially all of its foreign earnings, with the exception of an immaterial amount of current earnings that have very low or no tax cost associated with their repatriation. Our current analysis indicates that we have sufficient U.S. liquidity, including borrowing capacity, to fund foreseeable U.S. cash needs without requiring the repatriation of foreign cash. Significant one time or unusual items that may impact our ability or intent to keep our foreign earnings and cash indefinitely reinvested include significant U.S. acquisitions, stock repurchases, shareholder dividends, changes in tax laws, derivative contract settlements or the development of tax planning ideas that allow us to repatriate earnings at minimal or no tax cost,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 While we expect the amount of unrecognized tax benefits to change in the next 12 months, we do not expect the change to have a significant impact on the results of operations or our financial position.</t>
  </si>
  <si>
    <t>Note 6 - Earnings Per Common Share</t>
  </si>
  <si>
    <t>Earnings Per Share [Text Block]</t>
  </si>
  <si>
    <t xml:space="preserve"> 6. Earnings per Common Share The following table sets forth the computation of basic and diluted earnings per common share (in millions, except per share amounts): Three months ended September 30, Nine months ended September 30, 2016 2015 2016 2015 Net income attributable to Corning Incorporated $ 284 $ 212 $ 2,123 $ 1,115 Less: Series A convertible preferred stock dividend 24 24 73 73 Net income available to common stockholders – basic 260 188 2,050 1,042 Plus: Series A convertible preferred stock dividend (1) 24 73 73 Net income available to common stockholders – diluted $ 284 $ 188 $ 2,123 $ 1,115 Weighted-average common shares outstanding – basic 978 1,210 1,046 1,241 Effect of dilutive securities: Stock options and other dilutive securities 9 8 9 10 Series A convertible preferred stock (1) 115 115 115 Weighted-average common shares outstanding – diluted 1,102 1,218 1,170 1,366 Basic earnings per common share $ 0.27 $ 0.16 $ 1.96 $ 0.84 Diluted earnings per common share $ 0.26 $ 0.15 $ 1.81 $ 0.82 Antidilutive potential shares excluded from diluted earnings per common share: Series A convertible preferred stock (1) 115 Employee stock options and awards 13 29 18 22 Accelerated share repurchase forward contract 14 14 Total 27 144 32 22 (1) In the three months ended September 30, 2015, the Series A convertible preferred stock was anti-dilutive and therefore excluded from the calculation of diluted earnings per share.</t>
  </si>
  <si>
    <t>Note 7 - Available-for-Sale Investments</t>
  </si>
  <si>
    <t>Investments in Debt and Marketable Equity Securities (and Certain Trading Assets) Disclosure [Text Block]</t>
  </si>
  <si>
    <t xml:space="preserve"> 7. Available-for-Sale Investments At September 30, 2016 and December 31, 2015, the Company held $0 million and $100 million of short-term investments (U.S. government and agency securities), respectively. At September 30, 2016 and December 31, 2015, the Company held long-term investments of $30 million and $33 million in asset-backed securities, respectively. The Company’s investments in available-for-sale securities are held at fair value with amortized cost of $33 million and $37 million at September 30, 2016 and December 31, 2015, respectively. We have no plans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 For the nine months ended September 30, 2016 and 2015, proceeds from sales and maturities of short-term investments totaled approximately $121 million and $1.0 billion, respectively.</t>
  </si>
  <si>
    <t>Note 8 - Inventories, Net of Inventory Reserves</t>
  </si>
  <si>
    <t>Inventory Disclosure [Text Block]</t>
  </si>
  <si>
    <t xml:space="preserve"> 8. Inventories, Net of Inventory Reserves Inventories, net of inventory reserves comprise the following (in millions): September 30, 2016 December 31, 2015 Finished goods $ 636 $ 633 Work in process 301 264 Raw materials and accessories 278 200 Supplies and packing materials 301 288 Total inventories, net of inventory reserves $ 1,516 $ 1,385</t>
  </si>
  <si>
    <t>Note 9 - Investments</t>
  </si>
  <si>
    <t>Equity Method Investments and Joint Ventures Disclosure [Text Block]</t>
  </si>
  <si>
    <t xml:space="preserve"> 9. Investments On May 31, 2016, Corning completed the strategic realignment of its equity investment in Dow Corning Corporation (“Dow Corning”) pursuant to the Transaction Agreement announced in December 2015. Under the terms of the Transaction Agreement, Corning exchanged with Dow Corning its 50% stock interest in Dow Corning for 100% of the stock of a newly formed entity, which holds an equity interest in Hemlock Semiconductor Group (“HSG”) and approximately $4.8 billion in cash. Prior to realignment, HSG, a wholly owned and consolidated subsidiary of Dow Corning, was an indirect equity investment of Corning. Upon completion of the exchange, Corning now has a direct equity investment in HSG. Because our ownership percentage in HSG did not change as a result of the realignment, the investment in HSG is recorded at its carrying value, which had a negative carrying value of $383 million at the transaction date. The negative carrying value resulted from a one-time charge to this entity in 2014 for the permanent abandonment of certain assets. Excluding this charge, the entity is profitable and is expected to recover its equity in the near term. Corning’s financial statements as of September 30, 2016 include the positive impact of the release of a deferred tax liability of $105 million related to Corning’s tax on Dow Corning’s earnings that were not distributed as of the date of the transaction and a non-taxable gain of $2,676 million on the realignment. Details of the gain are illustrated below (in millions): Cash $ 4,818 Carrying Value of Dow Corning Equity Investment (1,560) Carrying Value of HSG Equity Investment (383) Other (1) (199) Gain $ 2,676 (1) Primarily consists of the release of accumulated other comprehensive income items related to unamortized actuarial losses related to Dow Corning’s pension plan and foreign currency translation gains in the amounts of $260 million and $45 million, respectively. Investments comprise the following (in millions): Ownership interest September 30, 2016 December 31, 2015 Affiliated companies accounted for by the equity method Dow Corning (1) 50% $ 1,483 All other (1) 20% to 50% $ 285 422 285 1,905 Other investments 67 70 Subtotal Investment Assets $ 352 $ 1,975 Affiliated companies accounted for by the equity method HSG (2)(3) 50% $ 343 Subtotal Investment Liabilities $ 343 (1) Amounts reflect Corning’s direct ownership interests in the respective affiliated companies at September 30, 2016 and December 31, 2015. Corning does not control any of such entities. (2) HSG indirectly holds an 80.5% interest in a HSG operating partnership. (3) The negative carrying value of the investment in HSG is recorded in Other Liabilities.</t>
  </si>
  <si>
    <t>Note 10 - Goodwill and Other Intangible Assets</t>
  </si>
  <si>
    <t>Goodwill and Intangible Assets Disclosure [Text Block]</t>
  </si>
  <si>
    <t xml:space="preserve"> 10. Goodwill and Other Intangible Assets The carrying amount of goodwill by segment for the periods ended September 30, 2016 and December 31, 2015 is as follows (in millions): Optical Communications Display Technologies Specialty Materials Life Sciences All Other Total Balance at December 31, 2015 $ 439 $ 128 $ 150 $ 562 $ 101 $ 1,380 Acquired goodwill (1) 175 175 Measurement period adjustment (2) (6) (6) Foreign currency translation adjustment 7 5 6 2 20 Balance at September 30, 2016 $ 615 $ 133 $ 150 $ 568 $ 103 $ 1,569 (1) The Company completed an acquisition in the Optical Communications segment during the second quarter of 2016 with a purchase price of $296 million. (2) In the third quarter of 2016, minor adjustments were made to the preliminary allocation of the total purchase consideration related to a second quarter acquisition. The allocation is expected to be finalized in the fourth quarter of 2016, and any adjustments are not expected to be material. Corning’s gross goodwill balances for the periods ended September 30, 2016 and December 31, 2015 were $8.1 billion and $7.9 billion, respectively. Accumulated impairment losses were $6.5 billion for the periods ended September 30, 2016 and December 31, 2015, and were generated primarily through goodwill impairments related to the Optical Communications segment. Other intangible assets are as follows (in millions): September 30, 2016 December 31, 2015 Gross Accumulated amortization Net Gross Accumulated amortization Net Amortized intangible assets: Patents, trademarks, and trade names $ 367 $ 176 $ 191 $ 350 $ 162 $ 188 Customer lists and other 744 138 606 621 103 518 Total $ 1,111 $ 314 $ 797 $ 971 $ 265 $ 706 Corning’s amortized intangible assets are primarily related to the Optical Communications and Life Sciences segments. The net carrying amount of intangible assets increased during the first nine months of 2016, primarily due to acquisitions of $127 million of other intangible assets and foreign currency translation adjustments of $11 million, offset by amortization of $46 million. Amortization expense related to these intangible assets is estimated to be $67 million for 2016, $72 million annually from 2017 to 2018, $71 million for 2019, and $66 million annually from 2020 to 2021.</t>
  </si>
  <si>
    <t>Note 11 - Employee Retirement Plans</t>
  </si>
  <si>
    <t>Pension and Other Postretirement Benefits Disclosure [Text Block]</t>
  </si>
  <si>
    <t xml:space="preserve"> 11. Employee Retirement Plans The following table summarizes the components of net periodic benefit cost for Corning’s defined benefit pension and postretirement health care and life insurance plans (in millions): Pension benefits Postretirement benefits Three months ended September 30, Nine months ended September 30, Three months ended September 30, Nine months ended September 30, 2016 2015 2016 2015 2016 2015 2016 2015 Service cost $ 22 $ 22 $ 65 $ 67 $ 3 $ 3 $ 7 $ 10 Interest cost 31 36 93 109 6 8 19 24 Expected return on plan assets (41) (44) (124) (133) Amortization of net loss 1 (1) 3 Amortization of prior service cost (credit) 1 2 4 5 (1) (2) (3) (5) Recognition of actuarial loss 26 60 8 Total pension and postretirement benefit expense $ 39 $ 16 $ 98 $ 56 $ 8 $ 10 $ 22 $ 32 The recognition of actuarial loss in the three months ended September 30, 2016 resulted from small settlements in several of our benefit plans which triggered plan remeasurements. In addition to the settlements occurring in the third quarter of 2016, results in the nine months ended September 30, 2016 also included the impact of the finalization of our 2015 benefit plan valuations.</t>
  </si>
  <si>
    <t>Note 12 - Other Liabilities</t>
  </si>
  <si>
    <t>Other Liabilities Disclosure [Text Block]</t>
  </si>
  <si>
    <t xml:space="preserve"> 12. Other Liabilities Other liabilities follow (in millions): September 30, 2016 December 31, 2015 Current liabilities: Wages and employee benefits $ 472 $ 491 Income taxes 149 53 Asbestos and other litigation reserves 73 238 Derivative instruments 204 55 Other current liabilities 456 471 Other accrued liabilities $ 1,354 $ 1,308 Non-current liabilities: Asbestos and other litigation reserves $ 394 $ 440 Derivative instruments 1,543 88 Investment in Hemlock Semiconductor Group (1) 343 Defined benefit pension plan liabilities 762 672 Other non-current liabilities 1,062 1,042 Other liabilities $ 4,104 $ 2,242 (1) The negative carrying value resulted from a one-time charge to this entity in 2014 for the permanent abandonment of certain assets. Asbestos Litigation Corning and PPG each owned 50% of the capital stock of PCC. Over a period of more than two decades, PCC and several other defendants were named in numerous lawsuits involving claims alleging personal injury from exposure to asbestos. Refer to Note 3 (Commitments, Contingencies and Guarantees) to the consolidated financial statements for additional information on the asbestos litigation.</t>
  </si>
  <si>
    <t>Note 13 - Hedging Activities</t>
  </si>
  <si>
    <t>Derivative Instruments and Hedging Activities Disclosure [Text Block]</t>
  </si>
  <si>
    <t xml:space="preserve"> 13. Hedging Activities Undesignated Hedges The table below includes a total gross notional value for translated earnings contracts of $17.6 billion and $12.0 billion at September 30, 2016 and December 31, 2015, respectively. The translated earnings contracts include purchased and zero-cost collars of $2.8 billion and $5.6 billion and average rate forwards of $14.8 billion and $6.4 billion at September 30, 2016 and December 31, 2015, respectively. With respect to the purchased and zero-cost collars, the gross notional amount includes the value of both the put and call options. However, due to the nature of the purchased and zero-cost collars, either the put or the call option can be exercised at maturity. The total net notional value of the purchased and zero-cost collars was $1.4 billion and $2.9 billion at September 30, 2016 and December 31, 2015, respectively. The following tables summarize the notional amounts and respective fair values of Corning’s derivative financial instruments on a gross basis for September 30, 2016 and December 31, 2015 (in millions): U.S. Dollar Asset derivatives Liability derivatives Gross notional amount Balance sheet location Fair value Balance sheet location Fair value Sept. 30, 2016 Dec. 31, 2015 Sept. 30, 2016 Dec. 31, 2015 Sept. 30, 2016 Dec. 31, 2015 Derivatives designated as hedging instruments Foreign exchange contracts (1) $ 527 $ 782 Other current assets $ 1 $ 5 Other accrued liabilities $ (54) $ (10) Other assets 1 Other liabilities (12) (23) Interest rate contracts 550 550 Other assets 7 Other liabilities (4) Derivatives not designated as hedging instruments Foreign exchange contracts, other 759 1,095 Other current assets 2 6 Other accrued liabilities (36) (12) Translated earnings contracts 17,595 11,972 Other current assets 66 511 Other accrued liabilities (114) (33) Other assets 27 472 Other liabilities (1,531) (61) Total derivatives $19,431 $14,399 $103 $995 $(1,747) $(143) (1) Cash flow hedges with a typical duration of 24 months or less. The following tables summarize the effect of derivative financial instruments on Corning’s consolidated financial statements for the three months ended September 30, 2016 and 2015 (in millions): Effect of designated derivative instruments on the consolidated financial statements for the three months ended September 30 Derivatives in hedging relationships Gain/(loss) recognized in other comprehensive income (OCI) Location of gain/(loss) reclassified from accumulated OCI into income (effective) Gain/(loss) reclassified from accumulated OCI into income (effective) (1) 2016 2015 2016 2015 Interest rate hedges Sales $ 1 $ 4 Cost of sales (13) 1 Foreign exchange contracts $ 26 $ (58) Total cash flow hedges $ 26 $ (58) $ (12) $ 5 (1) The amount of hedge ineffectiveness at September 30, 2016 and 2015 was insignificant. The following tables summarize the effect of derivative financial instruments on Corning’s consolidated financial statements for the nine months ended September 30, 2016 and 2015 (in millions): Effect of derivative instruments on the consolidated financial statements for the nine months ended September 30 Derivatives in hedging relationships Gain/(loss) recognized in other comprehensive income (OCI) Location of gain/(loss) reclassified from accumulated OCI into income (effective) Gain/(loss) reclassified from accumulated OCI into income (effective) (1) 2016 2015 2016 2015 Interest rate hedges $ (7) Sales $ 2 $ 14 Cost of sales (27) 7 Foreign exchange contracts $ (37) (24) Total cash flow hedges $ (37) $ (31) $ (25) $ 21 (1) The amount of hedge ineffectiveness at September 30, 2016 and 2015 was insignificant. The following table summarizes the effect on the consolidated financial statements relating to Corning’s derivative financial instruments (in millions): Undesignated derivatives Location of gain/(loss) recognized in income Gain (loss) recognized in income Three months ended September 30, Nine months ended September 30, 2016 2015 2016 2015 Foreign exchange contracts – balance sheet Foreign currency hedge gain (loss), net $ 1 $ (6) $ (27) $ 7 Foreign exchange contracts – loans Foreign currency hedge gain (loss), net (4) 1 (48) 3 Foreign currency hedges related to translated earnings Foreign currency hedge gain (loss), net (237) (149) (2,295) 42 Total undesignated $ (240) $ (154) $ (2,370) $ 52</t>
  </si>
  <si>
    <t>Note 14 - Fair Value Measurements</t>
  </si>
  <si>
    <t>Fair Value Disclosures [Text Block]</t>
  </si>
  <si>
    <t xml:space="preserve"> 14. Fair Value Measurements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in millions): Fair value measurements at reporting date using September 30, 2016 Quoted prices in active markets for identical assets (Level 1) Significant other observable inputs (Level 2) Significant unobservable inputs (Level 3) Current assets: Other current assets (1) $ 68 $ 68 Non-current assets: Other assets (1)(2) $ 350 $ 64 $ 286 Current liabilities: Other accrued liabilities (1) $ 204 $ 204 Non-current liabilities: Other liabilities (1) $ 1,543 $ 1,543 (1) Derivative assets and liabilities include foreign exchange forward and zero-cost collar contracts, and interest rate swap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 and forecasted foreign exchange rates. Fair value measurements at reporting date using December 31, 2015 Quoted prices in active markets for identical assets (Level 1) Significant other observable inputs (Level 2) Significant unobservable inputs (Level 3) Current assets: Short-term investments $ 100 $ 100 Other current assets (1) $ 522 $ 522 Non-current assets: Other assets (1)(2) $ 752 $ 506 $ 246 Current liabilities: Other accrued liabilities (1) $ 55 $ 55 Non-current liabilities: Other liabilities (1) $ 98 $ 88 $ 10 (1) Derivative assets and liabilities include foreign exchange contract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s. As a result of the acquisition of Samsung Corning Precision Materials in January 2014, the Company has contingent consideration that was measured using unobservable (Level 3) inputs. Changes in the fair value of the contingent consideration in future periods are valued using an option pricing model and are recorded in Corning’s results in the period of the change. As of September 30, 2016 and December 31, 2015, the fair value of the potential receipt of the contingent consideration in 2018 was $286 million and $246 million, respectively. There were no significant financial assets and liabilities measured on a nonrecurring basis during the nine months ended September 30, 2016.</t>
  </si>
  <si>
    <t>Note 15 - Shareholders' Equity</t>
  </si>
  <si>
    <t>Stockholders' Equity Note Disclosure [Text Block]</t>
  </si>
  <si>
    <t xml:space="preserve"> 15. Shareholders’ Equity Fixed Rate Cumulative Convertible Preferred Stock, Series A On January 15, 2014, Corning designated a new series of its preferred stock as Fixed Rate Cumulative Convertible Preferred Stock, Series A, par value $100 per share, and issued 2,300 shares of Preferred Stock at an issue price of $1 million per share, for an aggregate issue price of $2.3 billion. The Preferred Stock is convertible at the option of the holder and the Company upon certain events, at a conversion rate of 50,000 shares of Corning’s common stock per one share of Preferred Stock, subject to certain anti-dilution provisions. As of September 30, 2016, the Preferred Stock has not been converted, and none of the anti-dilution provisions have been triggered. Share Repurchases On July 28, 2016, Corning entered into an accelerated share repurchase transaction (“ASR”) with Morgan Stanley &amp; Co. LLC (“Morgan Stanley”) to repurchase $2 billion of Corning’s common stock in two tranches of $1.5 billion and $500 million, respectively, each with its own scheduled termination date. The ASR was executed under the $4 billion share repurchase program authorized on October 26, 2015 (the “2015 Repurchase Program”). Under the ASR, Corning made a $2 billion aggregate payment to Morgan Stanley on July 28, 2016 and received an initial aggregate delivery of 74.4 million shares of Corning common stock from Morgan Stanley on the same day. Each tranche is subject to acceleration at Morgan Stanley’s option during an acceleration period prior to its scheduled termination date. The total number of shares Corning will repurchase under each tranche of the ASR will be based generally upon the average daily volume weighted average price of Corning’s common stock during the repurchase period for such tranche, less a discount and subject to adjustments pursuant to the terms and conditions of the ASR. Depending on the circumstances at settlement of each tranche, Morgan Stanley may be required to deliver additional shares of common stock to Corning or Corning may be required either to deliver shares of common stock or to make a cash payment to Morgan Stanley. Final settlement of both tranches of the ASR is scheduled to occur in the fourth quarter of 2016. In addition to the ASR, during the three and nine months ended September 30, 2016, the Company repurchased 15.3 million and 96 million shares of common stock on the open market for approximately $340 million and $1,901 million, respectively, as part of its 2015 Repurchase Program. Accumulated Other Comprehensive Income In the three and nine months ended September 30, 2016 and 2015, the primary changes in accumulated other comprehensive income (“AOCI”) were related to the foreign currency translation adjustment component and the unamortized actuarial losses component. A summary of changes in the foreign currency translation adjustment component of AOCI is as follows (in millions): Three months ended September 30, Nine months ended September 30, 2016 2015 2016 2015 Beginning balance $ (547) $ (877) $ (1,171) $ (581) Other comprehensive income (loss) 235 (163) 860 (399) Equity method affiliates 10 (18) 9 (78) Net current-period other comprehensive income (loss) 245 (181) 869 (477) Ending balance $ (302) $ (1,058) $ (302) $ (1,058) In the second quarter of 2016, $45 million cumulative foreign currency translation gain was released as a result of the realignment of Dow Corning and included in the gain on realignment of equity investment. In the second quarter of 2016, a $22 million cumulative foreign currency translation loss was released as a result of the contribution of our investment in PCE to the PCC litigation trust and included in selling, general and administrative expenses. There were no material tax effects related to foreign currency translation gains and losses for the three months ended September 30, 2016 and 2015, and for the nine months ended September 30, 2015. In the nine months ended September 30, 2016, Corning recorded a tax impact of $45 million related to foreign currency translation gains and losses. A summary of changes in the unamortized actuarial gains (losses) component of AOCI is as follows (in millions) (1): Three months ended September 30, Nine months ended September 30, 2016 2015 2016 2015 Beginning balance $ (323) $ (703) $ (588) $ (709) Other comprehensive (loss) income before reclassifications (2) (31) (1) (64) 5 Amounts reclassified from accumulated other comprehensive income (2) 26 1 60 11 Equity method affiliates (3) 6 264 (4) Net current-period other comprehensive income (5) 6 260 12 Ending balance $ (328) $ (697) $ (328) $ (697) (1) All amounts are after tax. Amounts in parentheses indicate debits to accumulated other comprehensive income. (2) Tax effects are not significant. (3) For the three months ended September 30, 2016, tax effects are not significant. For the nine months ended September 30, 2016, amounts are net of total tax expense of $19 million. For the three and nine months ended September 30, 2015, tax effects are not significant. In the second quarter of 2016, a $260 million cumulative unamortized actuarial loss, net of tax of $19 million, was released as a result of the realignment of Dow Corning and included in the gain on realignment of equity investment. In the second quarter of 2016, a $2 million cumulative unamortized actuarial loss was released as a result of the contribution of our investment in PCE to the PCC litigation trust and included in selling, general and administrative expenses.</t>
  </si>
  <si>
    <t>Note 16 - Share-based Compensation</t>
  </si>
  <si>
    <t>Disclosure of Compensation Related Costs, Share-based Payments [Text Block]</t>
  </si>
  <si>
    <t xml:space="preserve"> 16. Share-based Compensation Stock Compensation Plans 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10 million and $11 million for the three months ended September 30, 2016 and 2015, respectively, and approximately $33 million and $36 million for the nine months ended September 30, 2016 and 2015, respectively. Amounts for all periods presented included compensation expense for employee stock options and time-based restricted stock and restricted stock units. Stock Options 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 The following table summarizes information concerning stock options outstanding including the related transactions under the stock option plans for the nine months ended September 30, 2016: Number of Shares (in thousands) Weighted- Average Exercise Price Weighted- Average Remaining Contractual Term in Years Aggregate Intrinsic Value (in thousands) Options Outstanding as of December 31, 2015 42,738 $19.40 Granted 1,669 19.98 Exercised (5,838) 15.63 Forfeited and Expired (4,317) 26.02 Options Outstanding as of September 30, 2016 34,252 19.24 3.96 $164,226 Options Expected to Vest as of September 30, 2016 34,208 19.23 3.95 164,091 Options Exercisable as of September 30, 2016 29,475 18.99 3.21 150,477 The aggregate intrinsic value (market value of stock less option exercise price) in the preceding table represents the total pretax intrinsic value, based on the Company’s closing stock price on September 30, 2016, which would have been received by the option holders had all option holders exercised their “in-the-money” options as of that date. As of September 30, 2016, there was approximately $7 million of unrecognized compensation cost related to stock options granted under the plans. The cost is expected to be recognized over a weighted-average period of 1.8 years. Compensation cost related to stock options was approximately $2 million for the three months ended September 30, 2016 and 2015, respectively, and approximately $10 million and $13 million for the nine months ended September 30, 2016 and 2015, respectively. Proceeds received from the exercise of stock options were $86 million and $99 million for the nine months ended September 30, 2016 and 2015, respectively. Proceeds received from the exercise of stock options were included in financing activities on the Company’s Consolidated Statements of Cash Flows. The total intrinsic value of options exercised for the nine months ended September 30, 2016 and 2015 was approximately $36 million and $46 million, respectively. The income tax benefit realized from share-based compensation was not significant for the three and nine months ended September 30, 2016 and 2015, respectively. Refer to Note 5 (Income Taxes) to the Consolidated Financial Statements. The following inputs were used for the valuation of option grants under our stock option plans: Three months ended September 30, Nine months ended September 30, 2016 2015 2016 2015 Expected volatility 38.6% 44.2% 38.6 - 43.1% 44.2 - 44.9% Weighted-average volatility 38.6% 44.2% 38.6 - 43.1% 44.2 - 44.9% Expected dividends 2.34% 2.67% 2.34 - 2.94% 1.92 - 2.67% Risk-free rate 1.4% 2.0% 1.4 - 1.6% 1.9 - 2.0% Average risk-free rate 1.4% 2.0% 1.4 - 1.6% 1.9 - 2.0% Expected term (in years) 7.4 7.2 7.4 - 7.4 7.2 - 7.2 Pre-vesting departure rate 0.6% 0.6% 0.6 - 0.6% 0.6 - 0.6% 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15, and changes which occurred during the nine months ended September 30, 2016: Shares (000’s) Weighted Average Grant-Date Fair Value Non-vested shares and share units at December 31, 2015 5,242 $ 17.91 Granted 1,415 20.57 Vested (1,802) 14.48 Forfeited (75) 20.78 Non-vested shares and share units at September 30, 2016 4,780 $ 19.95 As of September 30, 2016, there was approximately $31 million of unrecognized compensation cost related to non-vested time-based restricted stock and restricted stock units compensation arrangements granted under the Plan. The cost is expected to be recognized over a weighted-average period of 1.9 years. Compensation cost related to time-based restricted stock and restricted stock units was approximately $8 million and $9 million for the three months ended September 30, 2016 and 2015, respectively, and approximately $23 million for the nine months ended September 30, 2016 and 2015, respectively.</t>
  </si>
  <si>
    <t>Note 17 - Reportable Segments</t>
  </si>
  <si>
    <t>Segment Reporting Disclosure [Text Block]</t>
  </si>
  <si>
    <t xml:space="preserve"> 17. Reportable Segments Our reportable segments are as follows: · Display Technologies – manufactures glass substrates primarily for flat panel liquid crystal displays. · Optical Communications – manufactures carrier and enterprise network components for the telecommunications industry. · Environmental Technologies – manufactures ceramic substrates and filters for automotive and diesel emission control applications. · Specialty Materials – manufactures products that provide more than 150 material formulations for glass, glass ceramics and fluoride crystals to meet demand for unique customer needs. · Life Sciences – manufactures glass and plastic labware, equipment, media and reagents enabling workflow solutions for scientific applications. All other segments that do not meet the quantitative threshold for separate reporting have been grouped as “All Other.” This group is primarily comprised of the results of Corning’s Pharmaceutical Technologies business, which consists of a pharmaceutical glass business and a glass tubing business used in the pharmaceutical packaging industry. This segment also includes Corning Precision Materials’ non-LCD business and new product lines and development projects, as well as certain corporate investments such as Eurokera and Keraglass equity affiliates.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Reportable Segments Display Technologies Optical Communications Environmental Technologies Specialty Materials Life Sciences All Other Total Three months ended September 30, 2016 Net sales $ 902 $ 795 $ 264 $ 295 $ 214 $ 37 $ 2,507 Depreciation (1) $ 152 $ 41 $ 32 $ 26 $ 14 $ 12 $ 277 Amortization of purchased intangibles $ 10 $ 5 $ 2 $ 17 Research, development and engineering expenses (2) $ 14 $ 37 $ 24 $ 31 $ 6 $ 47 $ 159 Equity in earnings of affiliated companies $ (3) $ (3) Income tax (provision) benefit $ (98) $ (49) $ (17) $ (21) $ (8) $ 21 $ (172) Net income (loss) (3) $ 279 $ 78 $ 35 $ 42 $ 16 $ (47) $ 403 Display Technologies Optical Communications Environmental Technologies Specialty Materials Life Sciences All Other Total Three months ended September 30, 2015 Net sales $ 757 $ 747 $ 257 $ 288 $ 211 $ 12 $ 2,272 Depreciation (1) $ 147 $ 41 $ 32 $ 29 $ 15 $ 9 $ 273 Amortization of purchased intangibles $ 7 $ 5 $ 12 Research, development and engineering expenses (2) $ 28 $ 33 $ 21 $ 27 $ 6 $ 34 $ 149 Equity in earnings of affiliated companies $ (3) $ 4 $ 1 Income tax (provision) benefit $ (119) $ (34) $ (19) $ (23) $ (9) $ 19 $ (185) Net income (loss) (3) $ 255 $ 70 $ 38 $ 46 $ 18 $ (38) $ 389 Display Technologies Optical Communications Environmental Technologies Specialty Materials Life Sciences All Other Total Nine months ended September 30, 2016 Net sales $ 2,408 $ 2,186 $ 787 $ 788 $ 633 $ 112 $ 6,914 Depreciation (1) $ 452 $ 125 $ 97 $ 81 $ 42 $ 34 $ 831 Amortization of purchased intangibles $ 25 $ 15 $ 6 $ 46 Research, development and engineering expenses (2) $ 49 $ 110 $ 75 $ 96 $ 18 $ 139 $ 487 Restructuring, impairment and other charges $ 4 $ 6 $ 5 $ 12 $ 3 $ 40 $ 70 Equity in earnings of affiliated companies $ (8) $ (8) Income tax (provision) benefit $ (277) $ (99) $ (52) $ (52) $ (22) $ 87 $ (415) Net income (loss) (3) $ 692 $ 172 $ 106 $ 106 $ 45 $ (187) $ 934 Display Technologies Optical Communications Environmental Technologies Specialty Materials Life Sciences All Other Total Nine months ended September 30, 2015 Net sales $ 2,354 $ 2,244 $ 799 $ 832 $ 619 $ 32 $ 6,880 Depreciation (1) $ 455 $ 122 $ 93 $ 82 $ 45 $ 29 $ 826 Amortization of purchased intangibles $ 24 $ 15 $ 39 Research, development and engineering expenses (2) $ 78 $ 101 $ 67 $ 87 $ 17 $ 123 $ 473 Equity in earnings of affiliated companies $ (8) $ 12 $ 4 Income tax (provision) benefit $ (387) $ (100) $ (64) $ (66) $ (26) $ 63 $ (580) Net income (loss) (3) $ 852 $ 204 $ 132 $ 128 $ 52 $ (131) $ 1,237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net segment net income to consolidated net income below. A reconciliation of reportable segment net income to consolidated net income follows (in millions): Three months ended September 30, Nine months ended September 30, 2016 2015 2016 2015 Net income of reportable segments $ 450 $ 427 $ 1,121 $ 1,368 Net loss of All Other (47) (38) (187) (131) Unallocated amounts: Net financing costs (1) (26) (31) (84) (80) Stock-based compensation expense (10) (11) (33) (36) Exploratory research (27) (32) (82) (86) Corporate contributions (15) (13) (38) (37) Gain on realignment of equity investment 2,676 Equity in earnings of affiliated companies, net of impairments (2) 22 38 126 191 Unrealized loss on foreign currency hedges related to translated earnings (239) (317) (2,441) (447) Resolution of Department of Justice investigation (98) Income tax benefit 199 178 1,253 375 Other corporate items (23) 11 (90) (2) Net income $ 284 $ 212 $ 2,123 $ 1,115 (1) Net financing costs include interest income, interest expense, and interest costs and investment gains and losses associated with benefit plans. (2) Through May 31, 2016, the date of the strategic realignment of our equity interest in Dow Corning, this amount primarily represents the equity earnings of Dow Corning.</t>
  </si>
  <si>
    <t>Significant Accounting Policies (Policies)</t>
  </si>
  <si>
    <t>Accounting Policies [Abstract]</t>
  </si>
  <si>
    <t>Consolidation, Policy [Policy Text Block]</t>
  </si>
  <si>
    <t xml:space="preserve">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5 (“2015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t>
  </si>
  <si>
    <t>New Accounting Pronouncements, Policy [Policy Text Block]</t>
  </si>
  <si>
    <t xml:space="preserve"> 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originally was effective for annual periods beginning after December 15, 2016, including interim periods within that reporting period. This ASU shall be applied retrospectively to each period presented or as a cumulative-effect adjustment as of the date of adoption. In August 2015, the FASB issued ASU 2015-14, Revenue from Contracts with Customers (Topic 606), deferring the effective date of ASU 2014-09 by one year. We can elect to adopt the provisions of ASU 2014-09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ASU 2014-09 on our financial statements and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adoption date and the potential impact of adopting ASU 2016-02 on our financial statements and related disclosure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are currently assessing the potential impact of adopting ASU 2016-09 on our financial statements and related disclosures. Corning does not expect adoption of this standard to have a material impact on its consolidated results of operations and financial condition.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We are currently assessing the adoption date and the potential impact of adopting ASU 2016-15 on our financial statements and related disclosure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We are currently evaluating the impact of ASU 2016-16 on our consolidated financial statements and related disclosures.</t>
  </si>
  <si>
    <t>Note 2 - Restructuring, Impairment and Other Charges (Tables)</t>
  </si>
  <si>
    <t>Notes Tables</t>
  </si>
  <si>
    <t>Schedule of Restructuring Reserve by Type of Cost [Table Text Block]</t>
  </si>
  <si>
    <t xml:space="preserve"> Reserve at January 1, 2016 Net Charges/ Reversals Non-cash adjustments Cash payments Reserve at September 30, 2016 Restructuring: Employee related costs $ 3 $ 15 $ (1) $ (9) $ 8 Other charges 1 (1) Total restructuring activity $ 3 $ 16 $ (1) $ (10) $ 8 Disposal of long-lived assets $ 62 Total restructuring, impairment and other charges $ 78 </t>
  </si>
  <si>
    <t>Restructuring and Related Costs [Table Text Block]</t>
  </si>
  <si>
    <t xml:space="preserve"> Operating segment Employee- related and other charges Display Technologies $ 4 Optical Communications 6 Environmental Technologies 5 Specialty Materials 12 Life Sciences 3 All Other 40 Corporate 8 Total restructuring, impairment and other charges $ 78</t>
  </si>
  <si>
    <t>Note 3 - Commitments, Contingencies, and Guarantees (Tables)</t>
  </si>
  <si>
    <t>Schedule of Loss Contingencies by Contingency [Table Text Block]</t>
  </si>
  <si>
    <t xml:space="preserve"> Amended PCC Plan Non-PCC Total Asbestos Litigation Liability Equity Interests Fixed Series of Payments Fair Value of Asbestos Litigation Liability as of Dec. 31, 2015 $ 238 $ 290 $ 150 $ 678 Less: Contribution of PCC &amp; PCE Equity Interests - Carrying Value 182 - - 182 Gain on Contribution of Equity Interests 56 - - 56 Asbestos Litigation Liability as of September 30, 2016 $ - $ 290 $ 150 $ 440</t>
  </si>
  <si>
    <t>Note 5 - Income Taxes (Tables)</t>
  </si>
  <si>
    <t>Schedule of Income Tax Provisions and Rates [Table Text Block]</t>
  </si>
  <si>
    <t xml:space="preserve"> Three months ended September 30, Nine months ended September 30, 2016 2015 2016 2015 Benefit (provision) for income taxes $ 27 $ (6) $ 835 $ (202) Effective tax rate (10.5%) 2.8% (64.8%) 15.3%</t>
  </si>
  <si>
    <t>Note 6 - Earnings Per Common Share (Tables)</t>
  </si>
  <si>
    <t>Schedule of Earnings Per Share, Basic and Diluted [Table Text Block]</t>
  </si>
  <si>
    <t xml:space="preserve"> Three months ended September 30, Nine months ended September 30, 2016 2015 2016 2015 Net income attributable to Corning Incorporated $ 284 $ 212 $ 2,123 $ 1,115 Less: Series A convertible preferred stock dividend 24 24 73 73 Net income available to common stockholders – basic 260 188 2,050 1,042 Plus: Series A convertible preferred stock dividend (1) 24 73 73 Net income available to common stockholders – diluted $ 284 $ 188 $ 2,123 $ 1,115 Weighted-average common shares outstanding – basic 978 1,210 1,046 1,241 Effect of dilutive securities: Stock options and other dilutive securities 9 8 9 10 Series A convertible preferred stock (1) 115 115 115 Weighted-average common shares outstanding – diluted 1,102 1,218 1,170 1,366 Basic earnings per common share $ 0.27 $ 0.16 $ 1.96 $ 0.84 Diluted earnings per common share $ 0.26 $ 0.15 $ 1.81 $ 0.82 Antidilutive potential shares excluded from diluted earnings per common share: Series A convertible preferred stock (1) 115 Employee stock options and awards 13 29 18 22 Accelerated share repurchase forward contract 14 14 Total 27 144 32 22</t>
  </si>
  <si>
    <t>Note 8 - Inventories, Net of Inventory Reserves (Tables)</t>
  </si>
  <si>
    <t>Schedule of Inventory, Current [Table Text Block]</t>
  </si>
  <si>
    <t xml:space="preserve"> September 30, 2016 December 31, 2015 Finished goods $ 636 $ 633 Work in process 301 264 Raw materials and accessories 278 200 Supplies and packing materials 301 288 Total inventories, net of inventory reserves $ 1,516 $ 1,385</t>
  </si>
  <si>
    <t>Note 9 - Investments (Tables)</t>
  </si>
  <si>
    <t>Investment Gain on Realignment [Table Text Block]</t>
  </si>
  <si>
    <t xml:space="preserve"> Cash $ 4,818 Carrying Value of Dow Corning Equity Investment (1,560) Carrying Value of HSG Equity Investment (383) Other (1) (199) Gain $ 2,676 </t>
  </si>
  <si>
    <t>Equity Method Investments [Table Text Block]</t>
  </si>
  <si>
    <t xml:space="preserve"> Ownership interest September 30, 2016 December 31, 2015 Affiliated companies accounted for by the equity method Dow Corning (1) 50% $ 1,483 All other (1) 20% to 50% $ 285 422 285 1,905 Other investments 67 70 Subtotal Investment Assets $ 352 $ 1,975 Affiliated companies accounted for by the equity method HSG (2)(3) 50% $ 343 Subtotal Investment Liabilities $ 343 </t>
  </si>
  <si>
    <t>Note 10 - Goodwill and Other Intangible Assets (Tables)</t>
  </si>
  <si>
    <t>Schedule of Goodwill [Table Text Block]</t>
  </si>
  <si>
    <t xml:space="preserve"> Optical Communications Display Technologies Specialty Materials Life Sciences All Other Total Balance at December 31, 2015 $ 439 $ 128 $ 150 $ 562 $ 101 $ 1,380 Acquired goodwill (1) 175 175 Measurement period adjustment (2) (6) (6) Foreign currency translation adjustment 7 5 6 2 20 Balance at September 30, 2016 $ 615 $ 133 $ 150 $ 568 $ 103 $ 1,569 </t>
  </si>
  <si>
    <t>Schedule of Finite-Lived Intangible Assets [Table Text Block]</t>
  </si>
  <si>
    <t xml:space="preserve"> September 30, 2016 December 31, 2015 Gross Accumulated amortization Net Gross Accumulated amortization Net Amortized intangible assets: Patents, trademarks, and trade names $ 367 $ 176 $ 191 $ 350 $ 162 $ 188 Customer lists and other 744 138 606 621 103 518 Total $ 1,111 $ 314 $ 797 $ 971 $ 265 $ 706</t>
  </si>
  <si>
    <t>Note 11 - Employee Retirement Plans (Tables)</t>
  </si>
  <si>
    <t>Schedule of Net Benefit Costs [Table Text Block]</t>
  </si>
  <si>
    <t xml:space="preserve"> Pension benefits Postretirement benefits Three months ended September 30, Nine months ended September 30, Three months ended September 30, Nine months ended September 30, 2016 2015 2016 2015 2016 2015 2016 2015 Service cost $ 22 $ 22 $ 65 $ 67 $ 3 $ 3 $ 7 $ 10 Interest cost 31 36 93 109 6 8 19 24 Expected return on plan assets (41) (44) (124) (133) Amortization of net loss 1 (1) 3 Amortization of prior service cost (credit) 1 2 4 5 (1) (2) (3) (5) Recognition of actuarial loss 26 60 8 Total pension and postretirement benefit expense $ 39 $ 16 $ 98 $ 56 $ 8 $ 10 $ 22 $ 32 </t>
  </si>
  <si>
    <t>Note 12 - Other Liabilities (Tables)</t>
  </si>
  <si>
    <t>Other Liabilities [Table Text Block]</t>
  </si>
  <si>
    <t xml:space="preserve"> September 30, 2016 December 31, 2015 Current liabilities: Wages and employee benefits $ 472 $ 491 Income taxes 149 53 Asbestos and other litigation reserves 73 238 Derivative instruments 204 55 Other current liabilities 456 471 Other accrued liabilities $ 1,354 $ 1,308 Non-current liabilities: Asbestos and other litigation reserves $ 394 $ 440 Derivative instruments 1,543 88 Investment in Hemlock Semiconductor Group (1) 343 Defined benefit pension plan liabilities 762 672 Other non-current liabilities 1,062 1,042 Other liabilities $ 4,104 $ 2,242</t>
  </si>
  <si>
    <t>Note 13 - Hedging Activities (Tables)</t>
  </si>
  <si>
    <t>Not Designated as Hedging Instrument [Member]</t>
  </si>
  <si>
    <t>Schedule of Derivative Instruments, Effect on Other Comprehensive Income (Loss) [Table Text Block]</t>
  </si>
  <si>
    <t xml:space="preserve"> Undesignated derivatives Location of gain/(loss) recognized in income Gain (loss) recognized in income Three months ended September 30, Nine months ended September 30, 2016 2015 2016 2015 Foreign exchange contracts – balance sheet Foreign currency hedge gain (loss), net $ 1 $ (6) $ (27) $ 7 Foreign exchange contracts – loans Foreign currency hedge gain (loss), net (4) 1 (48) 3 Foreign currency hedges related to translated earnings Foreign currency hedge gain (loss), net (237) (149) (2,295) 42 Total undesignated $ (240) $ (154) $ (2,370) $ 52</t>
  </si>
  <si>
    <t>Designated as Hedging Instrument [Member]</t>
  </si>
  <si>
    <t xml:space="preserve"> Effect of designated derivative instruments on the consolidated financial statements for the three months ended September 30 Derivatives in hedging relationships Gain/(loss) recognized in other comprehensive income (OCI) Location of gain/(loss) reclassified from accumulated OCI into income (effective) Gain/(loss) reclassified from accumulated OCI into income (effective) (1) 2016 2015 2016 2015 Interest rate hedges Sales $ 1 $ 4 Cost of sales (13) 1 Foreign exchange contracts $ 26 $ (58) Total cash flow hedges $ 26 $ (58) $ (12) $ 5 Effect of derivative instruments on the consolidated financial statements for the nine months ended September 30 Derivatives in hedging relationships Gain/(loss) recognized in other comprehensive income (OCI) Location of gain/(loss) reclassified from accumulated OCI into income (effective) Gain/(loss) reclassified from accumulated OCI into income (effective) (1) 2016 2015 2016 2015 Interest rate hedges $ (7) Sales $ 2 $ 14 Cost of sales (27) 7 Foreign exchange contracts $ (37) (24) Total cash flow hedges $ (37) $ (31) $ (25) $ 21</t>
  </si>
  <si>
    <t>Schedule of Notional Amounts of Outstanding Derivative Positions [Table Text Block]</t>
  </si>
  <si>
    <t xml:space="preserve"> U.S. Dollar Asset derivatives Liability derivatives Gross notional amount Balance sheet location Fair value Balance sheet location Fair value Sept. 30, 2016 Dec. 31, 2015 Sept. 30, 2016 Dec. 31, 2015 Sept. 30, 2016 Dec. 31, 2015 Derivatives designated as hedging instruments Foreign exchange contracts (1) $ 527 $ 782 Other current assets $ 1 $ 5 Other accrued liabilities $ (54) $ (10) Other assets 1 Other liabilities (12) (23) Interest rate contracts 550 550 Other assets 7 Other liabilities (4) Derivatives not designated as hedging instruments Foreign exchange contracts, other 759 1,095 Other current assets 2 6 Other accrued liabilities (36) (12) Translated earnings contracts 17,595 11,972 Other current assets 66 511 Other accrued liabilities (114) (33) Other assets 27 472 Other liabilities (1,531) (61) Total derivatives $19,431 $14,399 $103 $995 $(1,747) $(143)</t>
  </si>
  <si>
    <t>Note 14 - Fair Value Measurements (Tables)</t>
  </si>
  <si>
    <t>Schedule of Fair Value, Assets and Liabilities Measured on Recurring Basis [Table Text Block]</t>
  </si>
  <si>
    <t xml:space="preserve"> Fair value measurements at reporting date using September 30, 2016 Quoted prices in active markets for identical assets (Level 1) Significant other observable inputs (Level 2) Significant unobservable inputs (Level 3) Current assets: Other current assets (1) $ 68 $ 68 Non-current assets: Other assets (1)(2) $ 350 $ 64 $ 286 Current liabilities: Other accrued liabilities (1) $ 204 $ 204 Non-current liabilities: Other liabilities (1) $ 1,543 $ 1,543 Fair value measurements at reporting date using December 31, 2015 Quoted prices in active markets for identical assets (Level 1) Significant other observable inputs (Level 2) Significant unobservable inputs (Level 3) Current assets: Short-term investments $ 100 $ 100 Other current assets (1) $ 522 $ 522 Non-current assets: Other assets (1)(2) $ 752 $ 506 $ 246 Current liabilities: Other accrued liabilities (1) $ 55 $ 55 Non-current liabilities: Other liabilities (1) $ 98 $ 88 $ 10</t>
  </si>
  <si>
    <t>Note 15 - Shareholders' Equity (Tables)</t>
  </si>
  <si>
    <t>Comprehensive Income (Loss) [Table Text Block]</t>
  </si>
  <si>
    <t xml:space="preserve"> Three months ended September 30, Nine months ended September 30, 2016 2015 2016 2015 Beginning balance $ (547) $ (877) $ (1,171) $ (581) Other comprehensive income (loss) 235 (163) 860 (399) Equity method affiliates 10 (18) 9 (78) Net current-period other comprehensive income (loss) 245 (181) 869 (477) Ending balance $ (302) $ (1,058) $ (302) $ (1,058) Three months ended September 30, Nine months ended September 30, 2016 2015 2016 2015 Beginning balance $ (323) $ (703) $ (588) $ (709) Other comprehensive (loss) income before reclassifications (2) (31) (1) (64) 5 Amounts reclassified from accumulated other comprehensive income (2) 26 1 60 11 Equity method affiliates (3) 6 264 (4) Net current-period other comprehensive income (5) 6 260 12 Ending balance $ (328) $ (697) $ (328) $ (697)</t>
  </si>
  <si>
    <t>Note 16 - Share-based Compensation (Tables)</t>
  </si>
  <si>
    <t>Schedule of Share-based Compensation, Stock Options, Activity [Table Text Block]</t>
  </si>
  <si>
    <t xml:space="preserve"> Number of Shares (in thousands) Weighted- Average Exercise Price Weighted- Average Remaining Contractual Term in Years Aggregate Intrinsic Value (in thousands) Options Outstanding as of December 31, 2015 42,738 $19.40 Granted 1,669 19.98 Exercised (5,838) 15.63 Forfeited and Expired (4,317) 26.02 Options Outstanding as of September 30, 2016 34,252 19.24 3.96 $164,226 Options Expected to Vest as of September 30, 2016 34,208 19.23 3.95 164,091 Options Exercisable as of September 30, 2016 29,475 18.99 3.21 150,477</t>
  </si>
  <si>
    <t>Schedule of Share-based Payment Award, Stock Options, Valuation Assumptions [Table Text Block]</t>
  </si>
  <si>
    <t xml:space="preserve"> Three months ended September 30, Nine months ended September 30, 2016 2015 2016 2015 Expected volatility 38.6% 44.2% 38.6 - 43.1% 44.2 - 44.9% Weighted-average volatility 38.6% 44.2% 38.6 - 43.1% 44.2 - 44.9% Expected dividends 2.34% 2.67% 2.34 - 2.94% 1.92 - 2.67% Risk-free rate 1.4% 2.0% 1.4 - 1.6% 1.9 - 2.0% Average risk-free rate 1.4% 2.0% 1.4 - 1.6% 1.9 - 2.0% Expected term (in years) 7.4 7.2 7.4 - 7.4 7.2 - 7.2 Pre-vesting departure rate 0.6% 0.6% 0.6 - 0.6% 0.6 - 0.6%</t>
  </si>
  <si>
    <t>Schedule of Share-based Compensation, Restricted Stock and Restricted Stock Units Activity [Table Text Block]</t>
  </si>
  <si>
    <t xml:space="preserve"> Shares (000’s) Weighted Average Grant-Date Fair Value Non-vested shares and share units at December 31, 2015 5,242 $ 17.91 Granted 1,415 20.57 Vested (1,802) 14.48 Forfeited (75) 20.78 Non-vested shares and share units at September 30, 2016 4,780 $ 19.95</t>
  </si>
  <si>
    <t>Note 17 - Reportable Segments (Tables)</t>
  </si>
  <si>
    <t>Schedule of Segment Reporting Information, by Segment [Table Text Block]</t>
  </si>
  <si>
    <t xml:space="preserve"> Display Technologies Optical Communications Environmental Technologies Specialty Materials Life Sciences All Other Total Three months ended September 30, 2016 Net sales $ 902 $ 795 $ 264 $ 295 $ 214 $ 37 $ 2,507 Depreciation (1) $ 152 $ 41 $ 32 $ 26 $ 14 $ 12 $ 277 Amortization of purchased intangibles $ 10 $ 5 $ 2 $ 17 Research, development and engineering expenses (2) $ 14 $ 37 $ 24 $ 31 $ 6 $ 47 $ 159 Equity in earnings of affiliated companies $ (3) $ (3) Income tax (provision) benefit $ (98) $ (49) $ (17) $ (21) $ (8) $ 21 $ (172) Net income (loss) (3) $ 279 $ 78 $ 35 $ 42 $ 16 $ (47) $ 403 Display Technologies Optical Communications Environmental Technologies Specialty Materials Life Sciences All Other Total Three months ended September 30, 2015 Net sales $ 757 $ 747 $ 257 $ 288 $ 211 $ 12 $ 2,272 Depreciation (1) $ 147 $ 41 $ 32 $ 29 $ 15 $ 9 $ 273 Amortization of purchased intangibles $ 7 $ 5 $ 12 Research, development and engineering expenses (2) $ 28 $ 33 $ 21 $ 27 $ 6 $ 34 $ 149 Equity in earnings of affiliated companies $ (3) $ 4 $ 1 Income tax (provision) benefit $ (119) $ (34) $ (19) $ (23) $ (9) $ 19 $ (185) Net income (loss) (3) $ 255 $ 70 $ 38 $ 46 $ 18 $ (38) $ 389 Display Technologies Optical Communications Environmental Technologies Specialty Materials Life Sciences All Other Total Nine months ended September 30, 2016 Net sales $ 2,408 $ 2,186 $ 787 $ 788 $ 633 $ 112 $ 6,914 Depreciation (1) $ 452 $ 125 $ 97 $ 81 $ 42 $ 34 $ 831 Amortization of purchased intangibles $ 25 $ 15 $ 6 $ 46 Research, development and engineering expenses (2) $ 49 $ 110 $ 75 $ 96 $ 18 $ 139 $ 487 Restructuring, impairment and other charges $ 4 $ 6 $ 5 $ 12 $ 3 $ 40 $ 70 Equity in earnings of affiliated companies $ (8) $ (8) Income tax (provision) benefit $ (277) $ (99) $ (52) $ (52) $ (22) $ 87 $ (415) Net income (loss) (3) $ 692 $ 172 $ 106 $ 106 $ 45 $ (187) $ 934 Display Technologies Optical Communications Environmental Technologies Specialty Materials Life Sciences All Other Total Nine months ended September 30, 2015 Net sales $ 2,354 $ 2,244 $ 799 $ 832 $ 619 $ 32 $ 6,880 Depreciation (1) $ 455 $ 122 $ 93 $ 82 $ 45 $ 29 $ 826 Amortization of purchased intangibles $ 24 $ 15 $ 39 Research, development and engineering expenses (2) $ 78 $ 101 $ 67 $ 87 $ 17 $ 123 $ 473 Equity in earnings of affiliated companies $ (8) $ 12 $ 4 Income tax (provision) benefit $ (387) $ (100) $ (64) $ (66) $ (26) $ 63 $ (580) Net income (loss) (3) $ 852 $ 204 $ 132 $ 128 $ 52 $ (131) $ 1,237 </t>
  </si>
  <si>
    <t>Reconciliation of Revenue from Segments to Consolidated [Table Text Block]</t>
  </si>
  <si>
    <t xml:space="preserve"> Three months ended September 30, Nine months ended September 30, 2016 2015 2016 2015 Net income of reportable segments $ 450 $ 427 $ 1,121 $ 1,368 Net loss of All Other (47) (38) (187) (131) Unallocated amounts: Net financing costs (1) (26) (31) (84) (80) Stock-based compensation expense (10) (11) (33) (36) Exploratory research (27) (32) (82) (86) Corporate contributions (15) (13) (38) (37) Gain on realignment of equity investment 2,676 Equity in earnings of affiliated companies, net of impairments (2) 22 38 126 191 Unrealized loss on foreign currency hedges related to translated earnings (239) (317) (2,441) (447) Resolution of Department of Justice investigation (98) Income tax benefit 199 178 1,253 375 Other corporate items (23) 11 (90) (2) Net income $ 284 $ 212 $ 2,123 $ 1,115 </t>
  </si>
  <si>
    <t>Note 2 - Restructuring, Impairment and Other Charges (Details Textual) - USD ($)</t>
  </si>
  <si>
    <t>Restructuring, Settlement and Impairment Provisions</t>
  </si>
  <si>
    <t>Expected Cash Expenditures for Restructuring Costs</t>
  </si>
  <si>
    <t>Note 2 - Restructuring, Impairment and Other Charges - Restructuring, Impairment and Other Charges (Details) - USD ($)</t>
  </si>
  <si>
    <t>Employee Severance [Member]</t>
  </si>
  <si>
    <t>Reserve</t>
  </si>
  <si>
    <t>Net Charges/Reversals</t>
  </si>
  <si>
    <t>Non-cash adjustments</t>
  </si>
  <si>
    <t>Other Restructuring [Member]</t>
  </si>
  <si>
    <t>Disposal of long-lived assets</t>
  </si>
  <si>
    <t>Note 2 - Restructuring, Impairment and Other Charges - Year-to-date Cost for Reportable Segments (Details) - USD ($)</t>
  </si>
  <si>
    <t>Display Technologies [Member]</t>
  </si>
  <si>
    <t>Optical Communications [Member]</t>
  </si>
  <si>
    <t>Environmental Technologies [Member]</t>
  </si>
  <si>
    <t>Specialty Materials [Member]</t>
  </si>
  <si>
    <t>Life Sciences [Member]</t>
  </si>
  <si>
    <t>Other Segments [Member]</t>
  </si>
  <si>
    <t>Corporate Segment [Member]</t>
  </si>
  <si>
    <t>Note 3 - Commitments, Contingencies, and Guarantees (Details Textual)</t>
  </si>
  <si>
    <t>6 Months Ended</t>
  </si>
  <si>
    <t>Jun. 30, 2016USD ($)</t>
  </si>
  <si>
    <t>Sep. 30, 2016USD ($)</t>
  </si>
  <si>
    <t>Dec. 31, 2015USD ($)</t>
  </si>
  <si>
    <t>Pittsburgh Corning Corporation PCC [Member] | PPG Industries, Inc. [Member]</t>
  </si>
  <si>
    <t>Equity Method Investment, Ownership Percentage</t>
  </si>
  <si>
    <t>50.00%</t>
  </si>
  <si>
    <t>Pittsburgh Corning Corporation PCC [Member]</t>
  </si>
  <si>
    <t>PCC and PCE [Member]</t>
  </si>
  <si>
    <t>Gain (Loss) on Investments</t>
  </si>
  <si>
    <t>Asbestos Litigation [Member] | Amended Pittsburgh Corning Corporation Plan [Member]</t>
  </si>
  <si>
    <t>Loss Contingency, Estimate of Possible Loss</t>
  </si>
  <si>
    <t>Loss Contingency Accrual, Period Increase (Decrease)</t>
  </si>
  <si>
    <t>Loss Contingency, Accrual, Noncurrent</t>
  </si>
  <si>
    <t>Loss Contingency, Accrual, Current</t>
  </si>
  <si>
    <t>Asbestos Litigation [Member] | Non-PCC Asbestos Litigation [Member]</t>
  </si>
  <si>
    <t>Undiscounted Projection of Claims and Related Legal Fees, Period</t>
  </si>
  <si>
    <t>20 years</t>
  </si>
  <si>
    <t>Contingent Guarantees [Member]</t>
  </si>
  <si>
    <t>Guarantor Obligations, Maximum Exposure, Undiscounted</t>
  </si>
  <si>
    <t>Environmental Cleanup and Related Litigation [Member]</t>
  </si>
  <si>
    <t>Accrual for Environmental Loss Contingencies</t>
  </si>
  <si>
    <t>Recorded Unconditional Purchase Obligation</t>
  </si>
  <si>
    <t>Number of Hazardous Waste Sites</t>
  </si>
  <si>
    <t>Note 3 - Commitments, Contingencies, and Guarantees - Amount of the Asbestos Litigation Liability (Details)</t>
  </si>
  <si>
    <t>Amended PCC Plan [Member] | Equity Interests [Member]</t>
  </si>
  <si>
    <t>Fair Value of Asbestos Litigation Liability</t>
  </si>
  <si>
    <t>Less: Contribution of PCC &amp; PCE Equity Interests - Carrying Value</t>
  </si>
  <si>
    <t>Gain on Contribution of Equity Interests</t>
  </si>
  <si>
    <t>Asbestos Litigation Liability</t>
  </si>
  <si>
    <t>Amended PCC Plan [Member] | Fixed Series of Payments [Member]</t>
  </si>
  <si>
    <t>Non-PCC Asbestos Litigation [Member]</t>
  </si>
  <si>
    <t>Amended PCC Plan and Non-PCC Asbestos Claims [Member]</t>
  </si>
  <si>
    <t>Note 4 - Debt (Details Textual) - USD ($)</t>
  </si>
  <si>
    <t>Jul. 20, 2016</t>
  </si>
  <si>
    <t>Jun. 30, 2015</t>
  </si>
  <si>
    <t>Amended Credit Facility [Member]</t>
  </si>
  <si>
    <t>Line of Credit Facility, Maximum Borrowing Capacity</t>
  </si>
  <si>
    <t>Long-term Line of Credit</t>
  </si>
  <si>
    <t>1.50% Due May 8, 2018 [Member] | Senior Notes [Member]</t>
  </si>
  <si>
    <t>Debt Instrument, Face Amount</t>
  </si>
  <si>
    <t>Debt Instrument, Interest Rate, Stated Percentage</t>
  </si>
  <si>
    <t>1.50%</t>
  </si>
  <si>
    <t>2.90% Due May 15, 2022 [Member] | Senior Notes [Member]</t>
  </si>
  <si>
    <t>2.90%</t>
  </si>
  <si>
    <t>Debt Instrument, Fair Value Disclosure</t>
  </si>
  <si>
    <t>Long-term Debt and Capital Lease Obligations</t>
  </si>
  <si>
    <t>Increase (Decrease) to Commercial Paper Maximum Capacity</t>
  </si>
  <si>
    <t>Commercial Paper, Maximum Borrowing Capacity</t>
  </si>
  <si>
    <t>Note 5 - Income Taxes (Details Textual)</t>
  </si>
  <si>
    <t>Effective Income Tax Rate Reconciliation, at Federal Statutory Income Tax Rate, Percent</t>
  </si>
  <si>
    <t>35.00%</t>
  </si>
  <si>
    <t>Note 5 - Income Taxes - Provision for Income Taxes (Details) - USD ($)</t>
  </si>
  <si>
    <t>Effective tax rate</t>
  </si>
  <si>
    <t>(10.50%)</t>
  </si>
  <si>
    <t>2.80%</t>
  </si>
  <si>
    <t>(64.80%)</t>
  </si>
  <si>
    <t>15.30%</t>
  </si>
  <si>
    <t>Note 6 - Earnings Per Common Share - Computation of Basic and Diluted Earnings per Common Share (Details) - USD ($)</t>
  </si>
  <si>
    <t>Convertible Preferred Stock, Series A [Member]</t>
  </si>
  <si>
    <t>Series A convertible preferred stock dividend</t>
  </si>
  <si>
    <t>Plus: Series A convertible preferred stock dividend (1)</t>
  </si>
  <si>
    <t>Effect of dilutive securities:</t>
  </si>
  <si>
    <t>Effect of dilutive securities (in shares)</t>
  </si>
  <si>
    <t>Stock Options and Other Dilutive Securities [Member]</t>
  </si>
  <si>
    <t>Antidilutive potential shares excluded from diluted earnings per common share:</t>
  </si>
  <si>
    <t>Antidilutive potential shares excluded from diluted earnings per common share (in shares)</t>
  </si>
  <si>
    <t>Stock Compensation Plan [Member]</t>
  </si>
  <si>
    <t>Accelerated Share Repurchase Foward Contracts [Member]</t>
  </si>
  <si>
    <t>Net income available to common stockholders – basic</t>
  </si>
  <si>
    <t>Net income available to common stockholders – diluted</t>
  </si>
  <si>
    <t>Weighted-average common shares outstanding – basic (in shares)</t>
  </si>
  <si>
    <t>Weighted-average common shares outstanding – diluted (in shares)</t>
  </si>
  <si>
    <t>Basic earnings per common share (in dollars per share)</t>
  </si>
  <si>
    <t>Diluted earnings per common share (in dollars per share)</t>
  </si>
  <si>
    <t>In the three months ended September 30, 2015, the Series A convertible preferred stock was anti-dilutive and therefore excluded from the calculation of diluted earnings per share.</t>
  </si>
  <si>
    <t>Note 7 - Available-for-Sale Investments (Details Textual) - USD ($)</t>
  </si>
  <si>
    <t>Available-for-sale Securities, Current</t>
  </si>
  <si>
    <t>Available-for-sale Securities, Noncurrent</t>
  </si>
  <si>
    <t>Available-for-sale Securities, Amortized Cost Basis</t>
  </si>
  <si>
    <t>Proceeds from Sale of Short-term Investments</t>
  </si>
  <si>
    <t>Note 8 - Inventories, Net of Inventory Reserves - Inventories, Net (Details) - USD ($) $ in Millions</t>
  </si>
  <si>
    <t>Finished goods</t>
  </si>
  <si>
    <t>Work in process</t>
  </si>
  <si>
    <t>Raw materials and accessories</t>
  </si>
  <si>
    <t>Supplies and packing materials</t>
  </si>
  <si>
    <t>Total inventories, net of inventory reserves</t>
  </si>
  <si>
    <t>Note 9 - Investments (Details Textual) - USD ($)</t>
  </si>
  <si>
    <t>May 31, 2016</t>
  </si>
  <si>
    <t>Dow Corning Corporation [Member]</t>
  </si>
  <si>
    <t>Subsidiary or Equity Method Investee, Cumulative Percentage Ownership after All Transactions</t>
  </si>
  <si>
    <t>100.00%</t>
  </si>
  <si>
    <t>Equity Method Investments</t>
  </si>
  <si>
    <t>HSC Operating Partnernship [Member] | HSG [Member]</t>
  </si>
  <si>
    <t>80.50%</t>
  </si>
  <si>
    <t>Reclassification out of Accumulated Other Comprehensive Income [Member]</t>
  </si>
  <si>
    <t>Defined Benefit Plan, Actuarial Gain (Loss)</t>
  </si>
  <si>
    <t>Foreign Currency Transaction Gain, before Tax</t>
  </si>
  <si>
    <t>Removal of Carrying Value of Equity Method Investment</t>
  </si>
  <si>
    <t>Release of Deferred Tax Liabilities</t>
  </si>
  <si>
    <t>Realignment of Equity Investment, Gain (Loss)</t>
  </si>
  <si>
    <t>Amounts reflect Corning's direct ownership interests in the respective affiliated companies at September 30, 2016 and December 31, 2015. Corning does not control any of such entities.</t>
  </si>
  <si>
    <t>Note 9 - Investments - Gain of Realignment (Details) - USD ($)</t>
  </si>
  <si>
    <t>Carrying Value of Dow Corning Equity Investment</t>
  </si>
  <si>
    <t>Carrying Value of HSG Equity Investment</t>
  </si>
  <si>
    <t>Primarily consists of the release of accumulated other comprehensive income items related to unamortized actuarial losses related to Dow Corning's pension plan and foreign currency translation gains in the amounts of $260 million and $45 million, respectively.</t>
  </si>
  <si>
    <t>Note 9 - Investments - Investments (Details) - USD ($)</t>
  </si>
  <si>
    <t>Parent Company [Member] | Dow Corning Corporation [Member]</t>
  </si>
  <si>
    <t>Ownership interest</t>
  </si>
  <si>
    <t>Parent Company [Member] | All Other [Member]</t>
  </si>
  <si>
    <t>Ownership interest, minimum</t>
  </si>
  <si>
    <t>20.00%</t>
  </si>
  <si>
    <t>Ownership interest, maximum</t>
  </si>
  <si>
    <t>Parent Company [Member] | HSG [Member] | Other Liabilities [Member]</t>
  </si>
  <si>
    <t>[2],[3]</t>
  </si>
  <si>
    <t>Investment, amount</t>
  </si>
  <si>
    <t>All Other [Member]</t>
  </si>
  <si>
    <t>HSG [Member] | Other Liabilities [Member]</t>
  </si>
  <si>
    <t>Investment liabilities</t>
  </si>
  <si>
    <t>Other investments</t>
  </si>
  <si>
    <t>Investment assets</t>
  </si>
  <si>
    <t>[2]</t>
  </si>
  <si>
    <t>HSG indirectly holds an 80.5% interest in a HSG operating partnership.</t>
  </si>
  <si>
    <t>[3]</t>
  </si>
  <si>
    <t>The negative carrying value of the investment in HSG is recorded in Other Liabilities.</t>
  </si>
  <si>
    <t>Note 10 - Goodwill and Other Intangible Assets (Details Textual) - USD ($)</t>
  </si>
  <si>
    <t>Jun. 30, 2016</t>
  </si>
  <si>
    <t>Business Combination, Consideration Transferred</t>
  </si>
  <si>
    <t>Goodwill, Impaired, Accumulated Impairment Loss</t>
  </si>
  <si>
    <t>Goodwill, Gross</t>
  </si>
  <si>
    <t>Finite-lived Intangible Assets Acquired</t>
  </si>
  <si>
    <t>Finite Lived Intangible Assets, Foreign Currency Translation Gain (Los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10 - Goodwill and Other Intangible Assets - Carrying Amount of Goodwill by Segment (Details)</t>
  </si>
  <si>
    <t>Balance</t>
  </si>
  <si>
    <t>Acquired goodwill (1)</t>
  </si>
  <si>
    <t>Measurement period adjustment (2)</t>
  </si>
  <si>
    <t>Foreign currency translation adjustment</t>
  </si>
  <si>
    <t>The Company completed an acquisition in the Optical Communications segment during the first first half of 2016 with a purchase price of $296 million.</t>
  </si>
  <si>
    <t>In the third quarter of 2016, minor adjustments were made to the preliminary allocation of the total purchase consideration related to a second quarter acquisition.</t>
  </si>
  <si>
    <t>Note 10 - Goodwill and Other Intangible Assets - Other Intangible Assets (Details) - USD ($) $ in Millions</t>
  </si>
  <si>
    <t>Patents, Trademarks, and Trade Names [Member]</t>
  </si>
  <si>
    <t>Amortized intangible assets:</t>
  </si>
  <si>
    <t>Other intangible assets, gross</t>
  </si>
  <si>
    <t>Other intangible assets, accumulated amortization</t>
  </si>
  <si>
    <t>Other intangible assets, net</t>
  </si>
  <si>
    <t>Customer Lists and Other [Member]</t>
  </si>
  <si>
    <t>Note 11 - Employee Retirement Plans - Summary of Net Periodic Benefit Cost (Details) - USD ($)</t>
  </si>
  <si>
    <t>Pension Plan [Member]</t>
  </si>
  <si>
    <t>Service cost</t>
  </si>
  <si>
    <t>Interest cost</t>
  </si>
  <si>
    <t>Expected return on plan assets</t>
  </si>
  <si>
    <t>Amortization of net loss</t>
  </si>
  <si>
    <t>Amortization of prior service cost (credit)</t>
  </si>
  <si>
    <t>Recognition of actuarial loss</t>
  </si>
  <si>
    <t>Total pension and postretirement benefit expense</t>
  </si>
  <si>
    <t>Other Postretirement Benefit Plan [Member]</t>
  </si>
  <si>
    <t>Note 12 - Other Liabilities (Details Textual) - Pittsburgh Corning Corporation PCC [Member]</t>
  </si>
  <si>
    <t>PPG Industries, Inc. [Member]</t>
  </si>
  <si>
    <t>Note 12 - Other Liabilities - Other Liabilities (Details) - USD ($)</t>
  </si>
  <si>
    <t>Wages and employee benefits</t>
  </si>
  <si>
    <t>Income taxes</t>
  </si>
  <si>
    <t>Derivative instruments</t>
  </si>
  <si>
    <t>Other current liabilities</t>
  </si>
  <si>
    <t>Other accrued liabilities</t>
  </si>
  <si>
    <t>Asbestos and other litigation reserves</t>
  </si>
  <si>
    <t>Investment in Hemlock Semiconductor Group (1)</t>
  </si>
  <si>
    <t>Defined benefit pension plan liabilities</t>
  </si>
  <si>
    <t>Other non-current liabilities</t>
  </si>
  <si>
    <t>Other liabilities</t>
  </si>
  <si>
    <t>The negative carrying value resulted from a one-time charge to this entity in 2014 for the permanent abandonment of certain assets.</t>
  </si>
  <si>
    <t>Note 13 - Hedging Activities (Details Textual) - Not Designated as Hedging Instrument [Member] - USD ($) $ in Billions</t>
  </si>
  <si>
    <t>Gross Notional Value, Translated Earnings Contracts [Member]</t>
  </si>
  <si>
    <t>Derivative, Notional Amount</t>
  </si>
  <si>
    <t>Gross Notional Value, Collar Options [Member]</t>
  </si>
  <si>
    <t>Gross Notional Value, Foreign Exchange Forward [Member]</t>
  </si>
  <si>
    <t>Net Notional Value, Collar Options [Member]</t>
  </si>
  <si>
    <t>Note 13 - Hedging Activities - Summary of Notional Amounts and Respective Fair Values of Derivative Financial Instruments (Details) - USD ($) $ in Millions</t>
  </si>
  <si>
    <t>Foreign Exchange Contract [Member] | Designated as Hedging Instrument [Member] | Other Assets or Liabilities, Current [Member]</t>
  </si>
  <si>
    <t>Notional amount</t>
  </si>
  <si>
    <t>Asset derivatives, fair value</t>
  </si>
  <si>
    <t>Liability derivatives, fair value</t>
  </si>
  <si>
    <t>Foreign Exchange Contract [Member] | Designated as Hedging Instrument [Member] | Other Assets or Liabilities, Noncurrent [Member]</t>
  </si>
  <si>
    <t>Foreign Exchange Contract [Member] | Not Designated as Hedging Instrument [Member] | Other Assets or Liabilities, Current [Member]</t>
  </si>
  <si>
    <t>Interest Rate Swap [Member] | Designated as Hedging Instrument [Member] | Other Assets or Liabilities, Noncurrent [Member]</t>
  </si>
  <si>
    <t>Translated Earnings Contracts [Member] | Not Designated as Hedging Instrument [Member] | Other Assets or Liabilities, Current [Member]</t>
  </si>
  <si>
    <t>Translated Earnings Contracts [Member] | Not Designated as Hedging Instrument [Member] | Other Assets or Liabilities, Noncurrent [Member]</t>
  </si>
  <si>
    <t>Cash flow hedges with a typical duration of 24 months or less.</t>
  </si>
  <si>
    <t>Note 13 - Hedging Activities - Effect on Consolidated Financial Statements (Details) - USD ($) $ in Millions</t>
  </si>
  <si>
    <t>Interest Rate Hedges [Member] | Cash Flow Hedging [Member] | Sales [Member]</t>
  </si>
  <si>
    <t>Gain/(loss) recognized in other comprehensive income (OCI)</t>
  </si>
  <si>
    <t>Gain reclassified from accumulated OCI into income (effective)</t>
  </si>
  <si>
    <t>Interest Rate Hedges [Member] | Cash Flow Hedging [Member] | Cost of Sales [Member]</t>
  </si>
  <si>
    <t>Foreign Exchange Contract [Member] | Cash Flow Hedging [Member] | Cost of Sales [Member]</t>
  </si>
  <si>
    <t>Cash Flow Hedging [Member]</t>
  </si>
  <si>
    <t>The amount of hedge ineffectiveness at June 30, 2016 and 2015 was insignificant.</t>
  </si>
  <si>
    <t>Note 13 - Hedging Activities - Effect on Consolidated Financial Statements (Details) - USD ($)</t>
  </si>
  <si>
    <t>Foreign Exchange Contracts, Balance Sheet [Member] | Foreign Currency Transaction and Hedge Gain (Loss), Net [Member]</t>
  </si>
  <si>
    <t>Gain (loss) recognized in income</t>
  </si>
  <si>
    <t>Foreign Exchange Contracts, Loans [Member] | Foreign Currency Transaction and Hedge Gain (Loss), Net [Member]</t>
  </si>
  <si>
    <t>Translated Earnings Contracts [Member] | Foreign Currency Transaction and Hedge Gain (Loss), Net [Member]</t>
  </si>
  <si>
    <t>Undesignated [Member]</t>
  </si>
  <si>
    <t>Note 14 - Fair Value Measurements (Details Textual) - USD ($)</t>
  </si>
  <si>
    <t>Samsung Corning Precision Materials Co., Ltd. [Member]</t>
  </si>
  <si>
    <t>Business Combination, Contingent Consideration, Asset</t>
  </si>
  <si>
    <t>Liabilities, Fair Value Disclosure, Nonrecurring</t>
  </si>
  <si>
    <t>Assets, Fair Value Disclosure, Nonrecurring</t>
  </si>
  <si>
    <t>Note 14 - Fair Value Measurements - Major Categories of Financial Assets and Liabilities Measured on a Recurring Basis (Details) - USD ($)</t>
  </si>
  <si>
    <t>Current Assets [Member] | Fair Value, Inputs, Level 1 [Member]</t>
  </si>
  <si>
    <t>Short-term investments</t>
  </si>
  <si>
    <t>Current Assets [Member] | Fair Value, Inputs, Level 2 [Member]</t>
  </si>
  <si>
    <t>Current Assets [Member] | Fair Value, Inputs, Level 3 [Member]</t>
  </si>
  <si>
    <t>Current Assets [Member]</t>
  </si>
  <si>
    <t>Non Current Assets [Member] | Fair Value, Inputs, Level 1 [Member]</t>
  </si>
  <si>
    <t>[1],[3]</t>
  </si>
  <si>
    <t>[2],[4]</t>
  </si>
  <si>
    <t>Non Current Assets [Member] | Fair Value, Inputs, Level 2 [Member]</t>
  </si>
  <si>
    <t>Non Current Assets [Member] | Fair Value, Inputs, Level 3 [Member]</t>
  </si>
  <si>
    <t>Non Current Assets [Member]</t>
  </si>
  <si>
    <t>Current Liabilities [Member] | Fair Value, Inputs, Level 1 [Member]</t>
  </si>
  <si>
    <t>Current Liabilities [Member] | Fair Value, Inputs, Level 2 [Member]</t>
  </si>
  <si>
    <t>Current Liabilities [Member] | Fair Value, Inputs, Level 3 [Member]</t>
  </si>
  <si>
    <t>Current Liabilities [Member]</t>
  </si>
  <si>
    <t>Non Current Liabilities [Member] | Fair Value, Inputs, Level 1 [Member]</t>
  </si>
  <si>
    <t>Non Current Liabilities [Member] | Fair Value, Inputs, Level 2 [Member]</t>
  </si>
  <si>
    <t>Non Current Liabilities [Member] | Fair Value, Inputs, Level 3 [Member]</t>
  </si>
  <si>
    <t>Non Current Liabilities [Member]</t>
  </si>
  <si>
    <t>Derivative assets and liabilities include foreign exchange forward and zero-cost collar contracts, and interest rate swaps which are measured using observable quoted prices for similar assets and liabilities.</t>
  </si>
  <si>
    <t>Derivative assets and liabilities include foreign exchange contracts which are measured using observable quoted prices for similar assets and liabilities.</t>
  </si>
  <si>
    <t>Other assets include asset-backed securities which are measured using observable quoted prices for similar assets and contingent consideration assets or liabilities which are measured by applying an option pricing model using projected future revenue and forecasted foreign exchange rates.</t>
  </si>
  <si>
    <t>[4]</t>
  </si>
  <si>
    <t>Other assets include asset-backed securities which are measured using observable quoted prices for similar assets and contingent consideration assets or liabilities which are measured by applying an option pricing model using projected future revenues.</t>
  </si>
  <si>
    <t>Note 15 - Shareholders' Equity (Details Textual) - USD ($)</t>
  </si>
  <si>
    <t>Jul. 28, 2016</t>
  </si>
  <si>
    <t>Jan. 15, 2014</t>
  </si>
  <si>
    <t>Oct. 26, 2015</t>
  </si>
  <si>
    <t>Convertible Preferred Stock, Series A [Member] | Samsung Corning Precision Materials Co., Ltd. [Member]</t>
  </si>
  <si>
    <t>Stock Issued During Period, Shares, Acquisitions</t>
  </si>
  <si>
    <t>Share Price</t>
  </si>
  <si>
    <t>Stock Issued During Period, Value, Acquisitions</t>
  </si>
  <si>
    <t>Preferred Stock, Par or Stated Value Per Share</t>
  </si>
  <si>
    <t>Common Stock [Member]</t>
  </si>
  <si>
    <t>Convertible Preferred Stock, Shares Issued upon Conversion</t>
  </si>
  <si>
    <t>Accumulated Defined Benefit Plans Adjustment Attributable to Parent [Member]</t>
  </si>
  <si>
    <t>Other Comprehensive Income (Loss), Equity Method Investments, Tax</t>
  </si>
  <si>
    <t>July 28, 2016 [Member]</t>
  </si>
  <si>
    <t>Stock Repurchase Program, Authorized Amount</t>
  </si>
  <si>
    <t>Stock Repurchase Program, Authorized Amount, Payment Tranche One</t>
  </si>
  <si>
    <t>Stock Repurchase Program, Authorized Amount, Payment Tranche Two</t>
  </si>
  <si>
    <t>Payments for Repurchase of Common Stock</t>
  </si>
  <si>
    <t>Treasury Stock, Shares, Acquired</t>
  </si>
  <si>
    <t>Oct. 26, 2015 [Member]</t>
  </si>
  <si>
    <t>The 2015 Repurchase Program [Member]</t>
  </si>
  <si>
    <t>Treasury Stock, Value, Acquired, Cost Method</t>
  </si>
  <si>
    <t>Gain on Realignment of Equity Investment [Member]</t>
  </si>
  <si>
    <t>Cumulative Unamortized Actuarial Loss Released During Period, Net of Tax</t>
  </si>
  <si>
    <t>Cumulative Unamortized Actuarial Loss Released During Period, Tax</t>
  </si>
  <si>
    <t>Selling, General and Administrative Expenses [Member]</t>
  </si>
  <si>
    <t>Foreign Currency Transaction Loss, before Tax</t>
  </si>
  <si>
    <t>Note 15 - Shareholders' Equity - Accumulated Other Comprehensive Income (Details) - USD ($)</t>
  </si>
  <si>
    <t>Accumulated Foreign Currency Adjustment Attributable to Parent [Member]</t>
  </si>
  <si>
    <t>Other comprehensive income (loss)</t>
  </si>
  <si>
    <t>Equity method affiliates</t>
  </si>
  <si>
    <t>Net current-period other comprehensive income (loss)</t>
  </si>
  <si>
    <t>[1],[2]</t>
  </si>
  <si>
    <t>Amounts reclassified from accumulated other comprehensive income (2)</t>
  </si>
  <si>
    <t>All amounts are after tax. Amounts in parentheses indicate debits to accumulated other comprehensive income.</t>
  </si>
  <si>
    <t>Tax effects are not significant.</t>
  </si>
  <si>
    <t>For the three months ended September 30, 2016, tax effects are not significant. For the nine months ended September 30, 2016, amounts are net of total tax expense of $19 million. For the three and nine months ended September 30, 2015, tax effects are not significant.</t>
  </si>
  <si>
    <t>Note 16 - Share-based Compensation (Details Textual) - USD ($)</t>
  </si>
  <si>
    <t>Minimum [Member] | Restricted Stock [Member]</t>
  </si>
  <si>
    <t>Share-based Compensation Arrangement by Share-based Payment Award, Award Vesting Period</t>
  </si>
  <si>
    <t>1 year</t>
  </si>
  <si>
    <t>Share-based Compensation Arrangement by Share-based Payment Award, Fair Value Assumptions, Expected Term</t>
  </si>
  <si>
    <t>Minimum [Member]</t>
  </si>
  <si>
    <t>Stock Options Exercisable Period from Date of Grant</t>
  </si>
  <si>
    <t>7 years 146 days</t>
  </si>
  <si>
    <t>7 years 73 days</t>
  </si>
  <si>
    <t>Maximum [Member] | Restricted Stock [Member]</t>
  </si>
  <si>
    <t>10 years</t>
  </si>
  <si>
    <t>Maximum [Member]</t>
  </si>
  <si>
    <t>5 years</t>
  </si>
  <si>
    <t>Employee Stock Option [Member]</t>
  </si>
  <si>
    <t>Allocated Share-based Compensation Expense</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1 year 292 days</t>
  </si>
  <si>
    <t>Proceeds from Stock Options Exercised</t>
  </si>
  <si>
    <t>Restricted Stock [Member]</t>
  </si>
  <si>
    <t>1 year 328 days</t>
  </si>
  <si>
    <t>Share-based Compensation Arrangement by Share-based Payment Award, Options, Exercises in Period, Intrinsic Value</t>
  </si>
  <si>
    <t>Years of Historical Volatility Included in Most Recent Volatility</t>
  </si>
  <si>
    <t>15 years</t>
  </si>
  <si>
    <t>Note 16 - Share-based Compensation - Summary of Information Concerning Stock Options Outstanding Including the Related Transactions under the Stock Option Plans (Details) $ / shares in Units, shares in Thousands, $ in Thousands</t>
  </si>
  <si>
    <t>Sep. 30, 2016USD ($)$ / sharesshares</t>
  </si>
  <si>
    <t>Balance (in shares) | shares</t>
  </si>
  <si>
    <t>Balance (in dollars per share) | $ / shares</t>
  </si>
  <si>
    <t>Granted (in shares) | shares</t>
  </si>
  <si>
    <t>Granted (in dollars per share) | $ / shares</t>
  </si>
  <si>
    <t>Exercised (in shares) | shares</t>
  </si>
  <si>
    <t>Exercised (in dollars per share) | $ / shares</t>
  </si>
  <si>
    <t>Forfeited and Expired (in shares) | shares</t>
  </si>
  <si>
    <t>Forfeited and Expired (in dollars per share) | $ / shares</t>
  </si>
  <si>
    <t>Options Outstanding</t>
  </si>
  <si>
    <t>3 years 350 days</t>
  </si>
  <si>
    <t>Options Outstanding | $</t>
  </si>
  <si>
    <t>Options Expected to Vest (in shares) | shares</t>
  </si>
  <si>
    <t>Options Expected to Vest (in dollars per share) | $ / shares</t>
  </si>
  <si>
    <t>Options Expected to Vest</t>
  </si>
  <si>
    <t>3 years 346 days</t>
  </si>
  <si>
    <t>Options Expected to Vest | $</t>
  </si>
  <si>
    <t>Options Exercisable (in shares) | shares</t>
  </si>
  <si>
    <t>Options Exercisable (in dollars per share) | $ / shares</t>
  </si>
  <si>
    <t>Options Exercisable</t>
  </si>
  <si>
    <t>3 years 76 days</t>
  </si>
  <si>
    <t>Options Exercisable | $</t>
  </si>
  <si>
    <t>Note 16 - Share-based Compensation - Inputs Used for Valuation of Option Grants under Stock Option Plans (Details)</t>
  </si>
  <si>
    <t>Expected volatility</t>
  </si>
  <si>
    <t>38.60%</t>
  </si>
  <si>
    <t>44.20%</t>
  </si>
  <si>
    <t>Weighted-average volatility</t>
  </si>
  <si>
    <t>Expected dividends</t>
  </si>
  <si>
    <t>2.34%</t>
  </si>
  <si>
    <t>1.92%</t>
  </si>
  <si>
    <t>Risk-free rate</t>
  </si>
  <si>
    <t>1.40%</t>
  </si>
  <si>
    <t>1.90%</t>
  </si>
  <si>
    <t>Average risk-free rate</t>
  </si>
  <si>
    <t>Expected term (in years)</t>
  </si>
  <si>
    <t>Pre-vesting departure rate</t>
  </si>
  <si>
    <t>0.60%</t>
  </si>
  <si>
    <t>43.10%</t>
  </si>
  <si>
    <t>44.90%</t>
  </si>
  <si>
    <t>2.94%</t>
  </si>
  <si>
    <t>2.67%</t>
  </si>
  <si>
    <t>1.60%</t>
  </si>
  <si>
    <t>2.00%</t>
  </si>
  <si>
    <t>Note 16 - Share-based Compensation - Summary of the Status of Non-vested Time-based Restricted Stock and Restricted Stock Units (Details) - Time-Based Restricted Stock and Restricted Stock Units [Member] shares in Thousands</t>
  </si>
  <si>
    <t>Sep. 30, 2016$ / sharesshares</t>
  </si>
  <si>
    <t>Vested (in shares) | shares</t>
  </si>
  <si>
    <t>Vested (in dollars per share) | $ / shares</t>
  </si>
  <si>
    <t>Forfeited (in shares) | shares</t>
  </si>
  <si>
    <t>Forfeited (in dollars per share) | $ / shares</t>
  </si>
  <si>
    <t>Note 17 - Reportable Segments (Details Textual)</t>
  </si>
  <si>
    <t>Number of Material Formulations</t>
  </si>
  <si>
    <t>Note 17 - Reportable Segments - Reportable Segments (Details) - USD ($)</t>
  </si>
  <si>
    <t>Operating Segments [Member] | Display Technologies [Member]</t>
  </si>
  <si>
    <t>Operating Segments [Member] | Optical Communications [Member]</t>
  </si>
  <si>
    <t>Operating Segments [Member] | Environmental Technologies [Member]</t>
  </si>
  <si>
    <t>Operating Segments [Member] | Specialty Materials [Member]</t>
  </si>
  <si>
    <t>Operating Segments [Member] | Life Sciences [Member]</t>
  </si>
  <si>
    <t>Operating Segments [Member] | Other Segments [Member]</t>
  </si>
  <si>
    <t>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net segment net income to consolidated net income below.</t>
  </si>
  <si>
    <t>Note 17 - Reportable Segments - Reconciliation of Reportable Segment Net Income (Loss) to Consolidated Net Income (Details) - USD ($)</t>
  </si>
  <si>
    <t>Reportable Segments [Member]</t>
  </si>
  <si>
    <t>Unallocated amounts:</t>
  </si>
  <si>
    <t>Non Reportable Segments [Member]</t>
  </si>
  <si>
    <t>Net financing costs</t>
  </si>
  <si>
    <t>Stock-based compensation expense</t>
  </si>
  <si>
    <t>Exploratory research</t>
  </si>
  <si>
    <t>Corporate contributions</t>
  </si>
  <si>
    <t>Equity in earnings of affiliated companies, net of impairments</t>
  </si>
  <si>
    <t>Unrealized loss on foreign currency hedges related to translated earnings</t>
  </si>
  <si>
    <t>Resolution of Department of Justice investigation</t>
  </si>
  <si>
    <t>Income tax benefit</t>
  </si>
  <si>
    <t>Other corporate items</t>
  </si>
  <si>
    <t>Net financing costs include interest income, interest expense, and interest costs and investment gains and losses associated with benefit plans.</t>
  </si>
  <si>
    <t>Primarily represents the equity earnings of Dow Corning.</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Other &quot;#,##0_);_(&quot;Oth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474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5</v>
      </c>
    </row>
    <row r="12" spans="1:3">
      <c t="s" r="A12" s="4">
        <v>19</v>
      </c>
      <c t="n" r="C12" s="6">
        <v>951225180</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57</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9</v>
      </c>
      <c t="s" r="B1" s="2">
        <v>1</v>
      </c>
    </row>
    <row r="2" spans="1:2">
      <c t="s" r="B2" s="2">
        <v>2</v>
      </c>
    </row>
    <row r="3" spans="1:2">
      <c t="s" r="A3" s="3">
        <v>157</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57</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57</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v>
      </c>
    </row>
    <row r="3" spans="1:2">
      <c t="s" r="A3" s="3">
        <v>157</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1</v>
      </c>
      <c t="s" r="B1" s="2">
        <v>1</v>
      </c>
    </row>
    <row r="2" spans="1:2">
      <c t="s" r="B2" s="2">
        <v>2</v>
      </c>
    </row>
    <row r="3" spans="1:2">
      <c t="s" r="A3" s="3">
        <v>157</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4</v>
      </c>
      <c t="s" r="B1" s="2">
        <v>1</v>
      </c>
    </row>
    <row r="2" spans="1:2">
      <c t="s" r="B2" s="2">
        <v>2</v>
      </c>
    </row>
    <row r="3" spans="1:2">
      <c t="s" r="A3" s="3">
        <v>157</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7</v>
      </c>
      <c t="s" r="B1" s="2">
        <v>1</v>
      </c>
    </row>
    <row r="2" spans="1:2">
      <c t="s" r="B2" s="2">
        <v>2</v>
      </c>
    </row>
    <row r="3" spans="1:2">
      <c t="s" r="A3" s="3">
        <v>157</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0</v>
      </c>
      <c t="s" r="B1" s="2">
        <v>1</v>
      </c>
    </row>
    <row r="2" spans="1:2">
      <c t="s" r="B2" s="2">
        <v>2</v>
      </c>
    </row>
    <row r="3" spans="1:2">
      <c t="s" r="A3" s="3">
        <v>157</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3</v>
      </c>
      <c t="s" r="B1" s="2">
        <v>1</v>
      </c>
    </row>
    <row r="2" spans="1:2">
      <c t="s" r="B2" s="2">
        <v>2</v>
      </c>
    </row>
    <row r="3" spans="1:2">
      <c t="s" r="A3" s="3">
        <v>157</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66"/>
    <col customWidth="1" max="3" min="3" width="15"/>
    <col customWidth="1" max="4" min="4" width="15"/>
    <col customWidth="1" max="5" min="5" width="15"/>
    <col customWidth="1" max="6" min="6" width="15"/>
  </cols>
  <sheetData>
    <row r="1" spans="1:6">
      <c t="s" r="A1" s="1">
        <v>29</v>
      </c>
      <c t="s" r="C1" s="2">
        <v>30</v>
      </c>
      <c t="s" r="E1" s="2">
        <v>1</v>
      </c>
    </row>
    <row r="2" spans="1:6">
      <c t="s" r="C2" s="2">
        <v>2</v>
      </c>
      <c t="s" r="D2" s="2">
        <v>31</v>
      </c>
      <c t="s" r="E2" s="2">
        <v>2</v>
      </c>
      <c t="s" r="F2" s="2">
        <v>31</v>
      </c>
    </row>
    <row r="3" spans="1:6">
      <c t="s" r="A3" s="4">
        <v>32</v>
      </c>
      <c t="n" r="C3" s="7">
        <v>2507000000</v>
      </c>
      <c t="n" r="D3" s="7">
        <v>2272000000</v>
      </c>
      <c t="n" r="E3" s="7">
        <v>6914000000</v>
      </c>
      <c t="n" r="F3" s="7">
        <v>6880000000</v>
      </c>
    </row>
    <row r="4" spans="1:6">
      <c t="s" r="A4" s="4">
        <v>33</v>
      </c>
      <c t="n" r="C4" s="6">
        <v>1466000000</v>
      </c>
      <c t="n" r="D4" s="6">
        <v>1380000000</v>
      </c>
      <c t="n" r="E4" s="6">
        <v>4158000000</v>
      </c>
      <c t="n" r="F4" s="6">
        <v>4084000000</v>
      </c>
    </row>
    <row r="5" spans="1:6">
      <c t="s" r="A5" s="4">
        <v>34</v>
      </c>
      <c t="n" r="C5" s="6">
        <v>1041000000</v>
      </c>
      <c t="n" r="D5" s="6">
        <v>892000000</v>
      </c>
      <c t="n" r="E5" s="6">
        <v>2756000000</v>
      </c>
      <c t="n" r="F5" s="6">
        <v>2796000000</v>
      </c>
    </row>
    <row r="6" spans="1:6">
      <c t="s" r="A6" s="3">
        <v>35</v>
      </c>
    </row>
    <row r="7" spans="1:6">
      <c t="s" r="A7" s="4">
        <v>36</v>
      </c>
      <c t="n" r="C7" s="6">
        <v>302000000</v>
      </c>
      <c t="n" r="D7" s="6">
        <v>307000000</v>
      </c>
      <c t="n" r="E7" s="6">
        <v>1104000000</v>
      </c>
      <c t="n" r="F7" s="6">
        <v>960000000</v>
      </c>
    </row>
    <row r="8" spans="1:6">
      <c t="s" r="A8" s="4">
        <v>37</v>
      </c>
      <c t="n" r="C8" s="6">
        <v>187000000</v>
      </c>
      <c t="n" r="D8" s="6">
        <v>181000000</v>
      </c>
      <c t="n" r="E8" s="6">
        <v>569000000</v>
      </c>
      <c t="n" r="F8" s="6">
        <v>561000000</v>
      </c>
    </row>
    <row r="9" spans="1:6">
      <c t="s" r="A9" s="4">
        <v>38</v>
      </c>
      <c t="n" r="C9" s="6">
        <v>17000000</v>
      </c>
      <c t="n" r="D9" s="6">
        <v>12000000</v>
      </c>
      <c t="n" r="E9" s="6">
        <v>46000000</v>
      </c>
      <c t="n" r="F9" s="6">
        <v>40000000</v>
      </c>
    </row>
    <row r="10" spans="1:6">
      <c t="s" r="A10" s="4">
        <v>39</v>
      </c>
      <c t="n" r="C10" s="6">
        <v>0</v>
      </c>
      <c t="n" r="D10" s="6">
        <v>0</v>
      </c>
      <c t="n" r="E10" s="6">
        <v>78000000</v>
      </c>
      <c t="n" r="F10" s="6">
        <v>0</v>
      </c>
    </row>
    <row r="11" spans="1:6">
      <c t="s" r="A11" s="4">
        <v>40</v>
      </c>
      <c t="n" r="C11" s="6">
        <v>535000000</v>
      </c>
      <c t="n" r="D11" s="6">
        <v>392000000</v>
      </c>
      <c t="n" r="E11" s="6">
        <v>959000000</v>
      </c>
      <c t="n" r="F11" s="6">
        <v>1235000000</v>
      </c>
    </row>
    <row r="12" spans="1:6">
      <c t="s" r="A12" s="4">
        <v>41</v>
      </c>
      <c t="n" r="C12" s="6">
        <v>19000000</v>
      </c>
      <c t="n" r="D12" s="6">
        <v>39000000</v>
      </c>
      <c t="n" r="E12" s="6">
        <v>119000000</v>
      </c>
      <c t="n" r="F12" s="6">
        <v>195000000</v>
      </c>
    </row>
    <row r="13" spans="1:6">
      <c t="s" r="A13" s="4">
        <v>42</v>
      </c>
      <c t="n" r="C13" s="6">
        <v>9000000</v>
      </c>
      <c t="n" r="D13" s="6">
        <v>6000000</v>
      </c>
      <c t="n" r="E13" s="6">
        <v>21000000</v>
      </c>
      <c t="n" r="F13" s="6">
        <v>16000000</v>
      </c>
    </row>
    <row r="14" spans="1:6">
      <c t="s" r="A14" s="4">
        <v>43</v>
      </c>
      <c t="n" r="C14" s="6">
        <v>-41000000</v>
      </c>
      <c t="n" r="D14" s="6">
        <v>-38000000</v>
      </c>
      <c t="n" r="E14" s="6">
        <v>-122000000</v>
      </c>
      <c t="n" r="F14" s="6">
        <v>-101000000</v>
      </c>
    </row>
    <row r="15" spans="1:6">
      <c t="s" r="A15" s="4">
        <v>44</v>
      </c>
      <c t="n" r="C15" s="6">
        <v>-237000000</v>
      </c>
      <c t="n" r="D15" s="6">
        <v>-149000000</v>
      </c>
      <c t="n" r="E15" s="6">
        <v>-2295000000</v>
      </c>
      <c t="n" r="F15" s="6">
        <v>42000000</v>
      </c>
    </row>
    <row r="16" spans="1:6">
      <c t="s" r="A16" s="4">
        <v>45</v>
      </c>
      <c t="s" r="C16" s="4">
        <v>46</v>
      </c>
      <c t="n" r="D16" s="6">
        <v>0</v>
      </c>
      <c t="n" r="E16" s="6">
        <v>2676000000</v>
      </c>
      <c t="n" r="F16" s="6">
        <v>0</v>
      </c>
    </row>
    <row r="17" spans="1:6">
      <c t="s" r="A17" s="4">
        <v>47</v>
      </c>
      <c t="n" r="C17" s="6">
        <v>-28000000</v>
      </c>
      <c t="n" r="D17" s="6">
        <v>-32000000</v>
      </c>
      <c t="n" r="E17" s="6">
        <v>-70000000</v>
      </c>
      <c t="n" r="F17" s="6">
        <v>-70000000</v>
      </c>
    </row>
    <row r="18" spans="1:6">
      <c t="s" r="A18" s="4">
        <v>48</v>
      </c>
      <c t="n" r="C18" s="6">
        <v>257000000</v>
      </c>
      <c t="n" r="D18" s="6">
        <v>218000000</v>
      </c>
      <c t="n" r="E18" s="6">
        <v>1288000000</v>
      </c>
      <c t="n" r="F18" s="6">
        <v>1317000000</v>
      </c>
    </row>
    <row r="19" spans="1:6">
      <c t="s" r="A19" s="4">
        <v>49</v>
      </c>
      <c t="n" r="C19" s="6">
        <v>27000000</v>
      </c>
      <c t="n" r="D19" s="6">
        <v>-6000000</v>
      </c>
      <c t="n" r="E19" s="6">
        <v>835000000</v>
      </c>
      <c t="n" r="F19" s="6">
        <v>-202000000</v>
      </c>
    </row>
    <row r="20" spans="1:6">
      <c t="s" r="A20" s="4">
        <v>50</v>
      </c>
      <c t="n" r="C20" s="7">
        <v>284000000</v>
      </c>
      <c t="n" r="D20" s="7">
        <v>212000000</v>
      </c>
      <c t="n" r="E20" s="7">
        <v>2123000000</v>
      </c>
      <c t="n" r="F20" s="7">
        <v>1115000000</v>
      </c>
    </row>
    <row r="21" spans="1:6">
      <c t="s" r="A21" s="3">
        <v>51</v>
      </c>
    </row>
    <row r="22" spans="1:6">
      <c t="s" r="A22" s="4">
        <v>52</v>
      </c>
      <c t="n" r="C22" s="8">
        <v>0.27</v>
      </c>
      <c t="n" r="D22" s="8">
        <v>0.16</v>
      </c>
      <c t="n" r="E22" s="8">
        <v>1.96</v>
      </c>
      <c t="n" r="F22" s="8">
        <v>0.84</v>
      </c>
    </row>
    <row r="23" spans="1:6">
      <c t="s" r="A23" s="4">
        <v>53</v>
      </c>
      <c t="n" r="C23" s="9">
        <v>0.26</v>
      </c>
      <c t="n" r="D23" s="9">
        <v>0.15</v>
      </c>
      <c t="n" r="E23" s="9">
        <v>1.81</v>
      </c>
      <c t="n" r="F23" s="9">
        <v>0.82</v>
      </c>
    </row>
    <row r="24" spans="1:6">
      <c t="s" r="A24" s="4">
        <v>54</v>
      </c>
      <c t="s" r="B24" s="4">
        <v>55</v>
      </c>
      <c t="n" r="C24" s="10">
        <v>0.135</v>
      </c>
      <c t="n" r="D24" s="8">
        <v>0.12</v>
      </c>
      <c t="n" r="E24" s="10">
        <v>0.405</v>
      </c>
      <c t="n" r="F24" s="8">
        <v>0.24</v>
      </c>
    </row>
    <row r="25" spans="1:6">
      <c t="n" r="A25"/>
    </row>
    <row r="26" spans="1:6">
      <c t="s" r="A26" s="4">
        <v>55</v>
      </c>
      <c t="s" r="B26" s="4">
        <v>56</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6</v>
      </c>
      <c t="s" r="B1" s="2">
        <v>1</v>
      </c>
    </row>
    <row r="2" spans="1:2">
      <c t="s" r="B2" s="2">
        <v>2</v>
      </c>
    </row>
    <row r="3" spans="1:2">
      <c t="s" r="A3" s="3">
        <v>157</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157</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2</v>
      </c>
      <c t="s" r="B1" s="2">
        <v>1</v>
      </c>
    </row>
    <row r="2" spans="1:2">
      <c t="s" r="B2" s="2">
        <v>2</v>
      </c>
    </row>
    <row r="3" spans="1:2">
      <c t="s" r="A3" s="3">
        <v>157</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5</v>
      </c>
      <c t="s" r="B1" s="2">
        <v>1</v>
      </c>
    </row>
    <row r="2" spans="1:2">
      <c t="s" r="B2" s="2">
        <v>2</v>
      </c>
    </row>
    <row r="3" spans="1:2">
      <c t="s" r="A3" s="3">
        <v>157</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8</v>
      </c>
      <c t="s" r="B1" s="2">
        <v>1</v>
      </c>
    </row>
    <row r="2" spans="1:2">
      <c t="s" r="B2" s="2">
        <v>2</v>
      </c>
    </row>
    <row r="3" spans="1:2">
      <c t="s" r="A3" s="3">
        <v>20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v>
      </c>
    </row>
    <row r="3" spans="1:2">
      <c t="s" r="A3" s="3">
        <v>215</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0</v>
      </c>
      <c t="s" r="B1" s="2">
        <v>1</v>
      </c>
    </row>
    <row r="2" spans="1:2">
      <c t="s" r="B2" s="2">
        <v>2</v>
      </c>
    </row>
    <row r="3" spans="1:2">
      <c t="s" r="A3" s="3">
        <v>215</v>
      </c>
    </row>
    <row r="4" spans="1:2">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3</v>
      </c>
      <c t="s" r="B1" s="2">
        <v>1</v>
      </c>
    </row>
    <row r="2" spans="1:2">
      <c t="s" r="B2" s="2">
        <v>2</v>
      </c>
    </row>
    <row r="3" spans="1:2">
      <c t="s" r="A3" s="3">
        <v>215</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6</v>
      </c>
      <c t="s" r="B1" s="2">
        <v>1</v>
      </c>
    </row>
    <row r="2" spans="1:2">
      <c t="s" r="B2" s="2">
        <v>2</v>
      </c>
    </row>
    <row r="3" spans="1:2">
      <c t="s" r="A3" s="3">
        <v>215</v>
      </c>
    </row>
    <row r="4" spans="1:2">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9</v>
      </c>
      <c t="s" r="B1" s="2">
        <v>1</v>
      </c>
    </row>
    <row r="2" spans="1:2">
      <c t="s" r="B2" s="2">
        <v>2</v>
      </c>
    </row>
    <row r="3" spans="1:2">
      <c t="s" r="A3" s="3">
        <v>215</v>
      </c>
    </row>
    <row r="4" spans="1:2">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57</v>
      </c>
      <c t="s" r="B1" s="2">
        <v>30</v>
      </c>
      <c t="s" r="D1" s="2">
        <v>1</v>
      </c>
    </row>
    <row r="2" spans="1:5">
      <c t="s" r="B2" s="2">
        <v>2</v>
      </c>
      <c t="s" r="C2" s="2">
        <v>31</v>
      </c>
      <c t="s" r="D2" s="2">
        <v>2</v>
      </c>
      <c t="s" r="E2" s="2">
        <v>31</v>
      </c>
    </row>
    <row r="3" spans="1:5">
      <c t="s" r="A3" s="4">
        <v>58</v>
      </c>
      <c t="n" r="B3" s="7">
        <v>284000000</v>
      </c>
      <c t="n" r="C3" s="7">
        <v>212000000</v>
      </c>
      <c t="n" r="D3" s="7">
        <v>2123000000</v>
      </c>
      <c t="n" r="E3" s="7">
        <v>1115000000</v>
      </c>
    </row>
    <row r="4" spans="1:5">
      <c t="s" r="A4" s="4">
        <v>59</v>
      </c>
      <c t="n" r="B4" s="6">
        <v>245000000</v>
      </c>
      <c t="n" r="C4" s="6">
        <v>-181000000</v>
      </c>
      <c t="n" r="D4" s="6">
        <v>869000000</v>
      </c>
      <c t="n" r="E4" s="6">
        <v>-477000000</v>
      </c>
    </row>
    <row r="5" spans="1:5">
      <c t="s" r="A5" s="4">
        <v>60</v>
      </c>
      <c t="s" r="B5" s="4">
        <v>46</v>
      </c>
      <c t="s" r="C5" s="4">
        <v>46</v>
      </c>
      <c t="n" r="D5" s="6">
        <v>-3000000</v>
      </c>
      <c t="n" r="E5" s="6">
        <v>1000000</v>
      </c>
    </row>
    <row r="6" spans="1:5">
      <c t="s" r="A6" s="4">
        <v>61</v>
      </c>
      <c t="n" r="B6" s="6">
        <v>-5000000</v>
      </c>
      <c t="n" r="C6" s="6">
        <v>6000000</v>
      </c>
      <c t="n" r="D6" s="6">
        <v>260000000</v>
      </c>
      <c t="n" r="E6" s="6">
        <v>12000000</v>
      </c>
    </row>
    <row r="7" spans="1:5">
      <c t="s" r="A7" s="4">
        <v>62</v>
      </c>
      <c t="n" r="B7" s="6">
        <v>11000000</v>
      </c>
      <c t="n" r="C7" s="6">
        <v>-37000000</v>
      </c>
      <c t="n" r="D7" s="6">
        <v>-30000000</v>
      </c>
      <c t="n" r="E7" s="6">
        <v>-32000000</v>
      </c>
    </row>
    <row r="8" spans="1:5">
      <c t="s" r="A8" s="4">
        <v>63</v>
      </c>
      <c t="n" r="B8" s="6">
        <v>251000000</v>
      </c>
      <c t="n" r="C8" s="6">
        <v>-212000000</v>
      </c>
      <c t="n" r="D8" s="6">
        <v>1096000000</v>
      </c>
      <c t="n" r="E8" s="6">
        <v>-496000000</v>
      </c>
    </row>
    <row r="9" spans="1:5">
      <c t="s" r="A9" s="4">
        <v>64</v>
      </c>
      <c t="n" r="B9" s="7">
        <v>535000000</v>
      </c>
      <c t="n" r="C9" s="7">
        <v>0</v>
      </c>
      <c t="n" r="D9" s="7">
        <v>3219000000</v>
      </c>
      <c t="n" r="E9" s="7">
        <v>619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32</v>
      </c>
      <c t="s" r="B1" s="2">
        <v>1</v>
      </c>
    </row>
    <row r="2" spans="1:2">
      <c t="s" r="B2" s="2">
        <v>2</v>
      </c>
    </row>
    <row r="3" spans="1:2">
      <c t="s" r="A3" s="3">
        <v>215</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37</v>
      </c>
      <c t="s" r="B1" s="2">
        <v>1</v>
      </c>
    </row>
    <row r="2" spans="1:2">
      <c t="s" r="B2" s="2">
        <v>2</v>
      </c>
    </row>
    <row r="3" spans="1:2">
      <c t="s" r="A3" s="3">
        <v>215</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2</v>
      </c>
      <c t="s" r="B1" s="2">
        <v>1</v>
      </c>
    </row>
    <row r="2" spans="1:2">
      <c t="s" r="B2" s="2">
        <v>2</v>
      </c>
    </row>
    <row r="3" spans="1:2">
      <c t="s" r="A3" s="3">
        <v>215</v>
      </c>
    </row>
    <row r="4" spans="1:2">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5</v>
      </c>
      <c t="s" r="B1" s="2">
        <v>1</v>
      </c>
    </row>
    <row r="2" spans="1:2">
      <c t="s" r="B2" s="2">
        <v>2</v>
      </c>
    </row>
    <row r="3" spans="1:2">
      <c t="s" r="A3" s="3">
        <v>215</v>
      </c>
    </row>
    <row r="4" spans="1:2">
      <c t="s" r="A4" s="4">
        <v>246</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4">
        <v>249</v>
      </c>
    </row>
    <row r="4" spans="1:2">
      <c t="s" r="A4" s="3">
        <v>215</v>
      </c>
    </row>
    <row r="5" spans="1:2">
      <c t="s" r="A5" s="4">
        <v>250</v>
      </c>
      <c t="s" r="B5" s="4">
        <v>251</v>
      </c>
    </row>
    <row r="6" spans="1:2">
      <c t="s" r="A6" s="4">
        <v>252</v>
      </c>
    </row>
    <row r="7" spans="1:2">
      <c t="s" r="A7" s="3">
        <v>215</v>
      </c>
    </row>
    <row r="8" spans="1:2">
      <c t="s" r="A8" s="4">
        <v>250</v>
      </c>
      <c t="s" r="B8" s="4">
        <v>253</v>
      </c>
    </row>
    <row r="9" spans="1:2">
      <c t="s" r="A9" s="4">
        <v>254</v>
      </c>
      <c t="s" r="B9"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15</v>
      </c>
    </row>
    <row r="4" spans="1:2">
      <c t="s" r="A4" s="4">
        <v>257</v>
      </c>
      <c t="s" r="B4" s="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9</v>
      </c>
      <c t="s" r="B1" s="2">
        <v>1</v>
      </c>
    </row>
    <row r="2" spans="1:2">
      <c t="s" r="B2" s="2">
        <v>2</v>
      </c>
    </row>
    <row r="3" spans="1:2">
      <c t="s" r="A3" s="3">
        <v>215</v>
      </c>
    </row>
    <row r="4" spans="1:2">
      <c t="s" r="A4" s="4">
        <v>260</v>
      </c>
      <c t="s" r="B4"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15</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69</v>
      </c>
      <c t="s" r="B1" s="2">
        <v>1</v>
      </c>
    </row>
    <row r="2" spans="1:2">
      <c t="s" r="B2" s="2">
        <v>2</v>
      </c>
    </row>
    <row r="3" spans="1:2">
      <c t="s" r="A3" s="3">
        <v>215</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4</v>
      </c>
      <c t="s" r="B1" s="2">
        <v>30</v>
      </c>
      <c t="s" r="D1" s="2">
        <v>1</v>
      </c>
    </row>
    <row r="2" spans="1:5">
      <c t="s" r="B2" s="2">
        <v>2</v>
      </c>
      <c t="s" r="C2" s="2">
        <v>31</v>
      </c>
      <c t="s" r="D2" s="2">
        <v>2</v>
      </c>
      <c t="s" r="E2" s="2">
        <v>31</v>
      </c>
    </row>
    <row r="3" spans="1:5">
      <c t="s" r="A3" s="4">
        <v>275</v>
      </c>
      <c t="n" r="B3" s="7">
        <v>0</v>
      </c>
      <c t="n" r="C3" s="7">
        <v>0</v>
      </c>
      <c t="n" r="D3" s="7">
        <v>78000000</v>
      </c>
      <c t="n" r="E3" s="7">
        <v>0</v>
      </c>
    </row>
    <row r="4" spans="1:5">
      <c t="s" r="A4" s="4">
        <v>276</v>
      </c>
      <c t="n" r="D4" s="7">
        <v>15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65</v>
      </c>
      <c t="s" r="B1" s="2">
        <v>2</v>
      </c>
      <c t="s" r="C1" s="2">
        <v>66</v>
      </c>
    </row>
    <row r="2" spans="1:3">
      <c t="s" r="A2" s="3">
        <v>67</v>
      </c>
    </row>
    <row r="3" spans="1:3">
      <c t="s" r="A3" s="4">
        <v>68</v>
      </c>
      <c t="n" r="B3" s="7">
        <v>4821000000</v>
      </c>
      <c t="n" r="C3" s="7">
        <v>4500000000</v>
      </c>
    </row>
    <row r="4" spans="1:3">
      <c t="s" r="A4" s="4">
        <v>69</v>
      </c>
      <c t="n" r="B4" s="6">
        <v>0</v>
      </c>
      <c t="n" r="C4" s="6">
        <v>100000000</v>
      </c>
    </row>
    <row r="5" spans="1:3">
      <c t="s" r="A5" s="4">
        <v>70</v>
      </c>
      <c t="n" r="B5" s="6">
        <v>1645000000</v>
      </c>
      <c t="n" r="C5" s="6">
        <v>1372000000</v>
      </c>
    </row>
    <row r="6" spans="1:3">
      <c t="s" r="A6" s="4">
        <v>71</v>
      </c>
      <c t="n" r="B6" s="6">
        <v>1516000000</v>
      </c>
      <c t="n" r="C6" s="6">
        <v>1385000000</v>
      </c>
    </row>
    <row r="7" spans="1:3">
      <c t="s" r="A7" s="4">
        <v>72</v>
      </c>
      <c t="n" r="B7" s="6">
        <v>497000000</v>
      </c>
      <c t="n" r="C7" s="6">
        <v>912000000</v>
      </c>
    </row>
    <row r="8" spans="1:3">
      <c t="s" r="A8" s="4">
        <v>73</v>
      </c>
      <c t="n" r="B8" s="6">
        <v>8479000000</v>
      </c>
      <c t="n" r="C8" s="6">
        <v>8269000000</v>
      </c>
    </row>
    <row r="9" spans="1:3">
      <c t="s" r="A9" s="4">
        <v>74</v>
      </c>
      <c t="n" r="B9" s="6">
        <v>352000000</v>
      </c>
      <c t="n" r="C9" s="6">
        <v>1975000000</v>
      </c>
    </row>
    <row r="10" spans="1:3">
      <c t="s" r="A10" s="4">
        <v>75</v>
      </c>
      <c t="n" r="B10" s="6">
        <v>13293000000</v>
      </c>
      <c t="n" r="C10" s="6">
        <v>12648000000</v>
      </c>
    </row>
    <row r="11" spans="1:3">
      <c t="s" r="A11" s="4">
        <v>76</v>
      </c>
      <c t="n" r="B11" s="6">
        <v>1569000000</v>
      </c>
      <c t="n" r="C11" s="6">
        <v>1380000000</v>
      </c>
    </row>
    <row r="12" spans="1:3">
      <c t="s" r="A12" s="4">
        <v>77</v>
      </c>
      <c t="n" r="B12" s="6">
        <v>797000000</v>
      </c>
      <c t="n" r="C12" s="6">
        <v>706000000</v>
      </c>
    </row>
    <row r="13" spans="1:3">
      <c t="s" r="A13" s="4">
        <v>78</v>
      </c>
      <c t="n" r="B13" s="6">
        <v>3110000000</v>
      </c>
      <c t="n" r="C13" s="6">
        <v>2056000000</v>
      </c>
    </row>
    <row r="14" spans="1:3">
      <c t="s" r="A14" s="4">
        <v>79</v>
      </c>
      <c t="n" r="B14" s="6">
        <v>1209000000</v>
      </c>
      <c t="n" r="C14" s="6">
        <v>1493000000</v>
      </c>
    </row>
    <row r="15" spans="1:3">
      <c t="s" r="A15" s="4">
        <v>80</v>
      </c>
      <c t="n" r="B15" s="6">
        <v>28809000000</v>
      </c>
      <c t="n" r="C15" s="6">
        <v>28527000000</v>
      </c>
    </row>
    <row r="16" spans="1:3">
      <c t="s" r="A16" s="3">
        <v>81</v>
      </c>
    </row>
    <row r="17" spans="1:3">
      <c t="s" r="A17" s="4">
        <v>82</v>
      </c>
      <c t="n" r="B17" s="6">
        <v>7000000</v>
      </c>
      <c t="n" r="C17" s="6">
        <v>572000000</v>
      </c>
    </row>
    <row r="18" spans="1:3">
      <c t="s" r="A18" s="4">
        <v>83</v>
      </c>
      <c t="n" r="B18" s="6">
        <v>933000000</v>
      </c>
      <c t="n" r="C18" s="6">
        <v>934000000</v>
      </c>
    </row>
    <row r="19" spans="1:3">
      <c t="s" r="A19" s="4">
        <v>84</v>
      </c>
      <c t="n" r="B19" s="6">
        <v>1354000000</v>
      </c>
      <c t="n" r="C19" s="6">
        <v>1308000000</v>
      </c>
    </row>
    <row r="20" spans="1:3">
      <c t="s" r="A20" s="4">
        <v>85</v>
      </c>
      <c t="n" r="B20" s="6">
        <v>2294000000</v>
      </c>
      <c t="n" r="C20" s="6">
        <v>2814000000</v>
      </c>
    </row>
    <row r="21" spans="1:3">
      <c t="s" r="A21" s="4">
        <v>86</v>
      </c>
      <c t="n" r="B21" s="6">
        <v>3916000000</v>
      </c>
      <c t="n" r="C21" s="6">
        <v>3890000000</v>
      </c>
    </row>
    <row r="22" spans="1:3">
      <c t="s" r="A22" s="4">
        <v>87</v>
      </c>
      <c t="n" r="B22" s="6">
        <v>708000000</v>
      </c>
      <c t="n" r="C22" s="6">
        <v>718000000</v>
      </c>
    </row>
    <row r="23" spans="1:3">
      <c t="s" r="A23" s="4">
        <v>88</v>
      </c>
      <c t="n" r="B23" s="6">
        <v>4104000000</v>
      </c>
      <c t="n" r="C23" s="6">
        <v>2242000000</v>
      </c>
    </row>
    <row r="24" spans="1:3">
      <c t="s" r="A24" s="4">
        <v>89</v>
      </c>
      <c t="n" r="B24" s="6">
        <v>11022000000</v>
      </c>
      <c t="n" r="C24" s="6">
        <v>9664000000</v>
      </c>
    </row>
    <row r="25" spans="1:3">
      <c t="s" r="A25" s="3">
        <v>90</v>
      </c>
    </row>
    <row r="26" spans="1:3">
      <c t="s" r="A26" s="4">
        <v>91</v>
      </c>
      <c t="n" r="B26" s="6">
        <v>2300000000</v>
      </c>
      <c t="n" r="C26" s="6">
        <v>2300000000</v>
      </c>
    </row>
    <row r="27" spans="1:3">
      <c t="s" r="A27" s="4">
        <v>92</v>
      </c>
      <c t="n" r="B27" s="6">
        <v>844000000</v>
      </c>
      <c t="n" r="C27" s="6">
        <v>840000000</v>
      </c>
    </row>
    <row r="28" spans="1:3">
      <c t="s" r="A28" s="4">
        <v>93</v>
      </c>
      <c t="n" r="B28" s="6">
        <v>13340000000</v>
      </c>
      <c t="n" r="C28" s="6">
        <v>13352000000</v>
      </c>
    </row>
    <row r="29" spans="1:3">
      <c t="s" r="A29" s="4">
        <v>94</v>
      </c>
      <c t="n" r="B29" s="6">
        <v>15460000000</v>
      </c>
      <c t="n" r="C29" s="6">
        <v>13832000000</v>
      </c>
    </row>
    <row r="30" spans="1:3">
      <c t="s" r="A30" s="4">
        <v>95</v>
      </c>
      <c t="n" r="B30" s="6">
        <v>-13508000000</v>
      </c>
      <c t="n" r="C30" s="6">
        <v>-9725000000</v>
      </c>
    </row>
    <row r="31" spans="1:3">
      <c t="s" r="A31" s="4">
        <v>96</v>
      </c>
      <c t="n" r="B31" s="6">
        <v>-715000000</v>
      </c>
      <c t="n" r="C31" s="6">
        <v>-1811000000</v>
      </c>
    </row>
    <row r="32" spans="1:3">
      <c t="s" r="A32" s="4">
        <v>97</v>
      </c>
      <c t="n" r="B32" s="6">
        <v>17721000000</v>
      </c>
      <c t="n" r="C32" s="6">
        <v>18788000000</v>
      </c>
    </row>
    <row r="33" spans="1:3">
      <c t="s" r="A33" s="4">
        <v>98</v>
      </c>
      <c t="n" r="B33" s="6">
        <v>66000000</v>
      </c>
      <c t="n" r="C33" s="6">
        <v>75000000</v>
      </c>
    </row>
    <row r="34" spans="1:3">
      <c t="s" r="A34" s="4">
        <v>99</v>
      </c>
      <c t="n" r="B34" s="6">
        <v>17787000000</v>
      </c>
      <c t="n" r="C34" s="6">
        <v>18863000000</v>
      </c>
    </row>
    <row r="35" spans="1:3">
      <c t="s" r="A35" s="4">
        <v>100</v>
      </c>
      <c t="n" r="B35" s="7">
        <v>28809000000</v>
      </c>
      <c t="n" r="C35" s="7">
        <v>28527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30</v>
      </c>
      <c t="s" r="D1" s="2">
        <v>1</v>
      </c>
    </row>
    <row r="2" spans="1:5">
      <c t="s" r="B2" s="2">
        <v>2</v>
      </c>
      <c t="s" r="C2" s="2">
        <v>31</v>
      </c>
      <c t="s" r="D2" s="2">
        <v>2</v>
      </c>
      <c t="s" r="E2" s="2">
        <v>31</v>
      </c>
    </row>
    <row r="3" spans="1:5">
      <c t="s" r="A3" s="4">
        <v>278</v>
      </c>
    </row>
    <row r="4" spans="1:5">
      <c t="s" r="A4" s="4">
        <v>279</v>
      </c>
      <c t="n" r="D4" s="7">
        <v>3000000</v>
      </c>
    </row>
    <row r="5" spans="1:5">
      <c t="s" r="A5" s="4">
        <v>280</v>
      </c>
      <c t="n" r="D5" s="6">
        <v>15000000</v>
      </c>
    </row>
    <row r="6" spans="1:5">
      <c t="s" r="A6" s="4">
        <v>281</v>
      </c>
      <c t="n" r="D6" s="6">
        <v>-1000000</v>
      </c>
    </row>
    <row r="7" spans="1:5">
      <c t="s" r="A7" s="4">
        <v>119</v>
      </c>
      <c t="n" r="D7" s="6">
        <v>-9000000</v>
      </c>
    </row>
    <row r="8" spans="1:5">
      <c t="s" r="A8" s="4">
        <v>279</v>
      </c>
      <c t="n" r="B8" s="7">
        <v>8000000</v>
      </c>
      <c t="n" r="D8" s="6">
        <v>8000000</v>
      </c>
    </row>
    <row r="9" spans="1:5">
      <c t="s" r="A9" s="4">
        <v>282</v>
      </c>
    </row>
    <row r="10" spans="1:5">
      <c t="s" r="A10" s="4">
        <v>279</v>
      </c>
      <c t="n" r="D10" s="6">
        <v>0</v>
      </c>
    </row>
    <row r="11" spans="1:5">
      <c t="s" r="A11" s="4">
        <v>280</v>
      </c>
      <c t="n" r="D11" s="6">
        <v>1000000</v>
      </c>
    </row>
    <row r="12" spans="1:5">
      <c t="s" r="A12" s="4">
        <v>281</v>
      </c>
      <c t="n" r="D12" s="6">
        <v>0</v>
      </c>
    </row>
    <row r="13" spans="1:5">
      <c t="s" r="A13" s="4">
        <v>119</v>
      </c>
      <c t="n" r="D13" s="6">
        <v>-1000000</v>
      </c>
    </row>
    <row r="14" spans="1:5">
      <c t="s" r="A14" s="4">
        <v>279</v>
      </c>
      <c t="n" r="B14" s="6">
        <v>0</v>
      </c>
      <c t="n" r="D14" s="6">
        <v>0</v>
      </c>
    </row>
    <row r="15" spans="1:5">
      <c t="s" r="A15" s="4">
        <v>279</v>
      </c>
      <c t="n" r="D15" s="6">
        <v>3000000</v>
      </c>
    </row>
    <row r="16" spans="1:5">
      <c t="s" r="A16" s="4">
        <v>280</v>
      </c>
      <c t="n" r="D16" s="6">
        <v>16000000</v>
      </c>
    </row>
    <row r="17" spans="1:5">
      <c t="s" r="A17" s="4">
        <v>281</v>
      </c>
      <c t="n" r="D17" s="6">
        <v>-1000000</v>
      </c>
    </row>
    <row r="18" spans="1:5">
      <c t="s" r="A18" s="4">
        <v>119</v>
      </c>
      <c t="n" r="D18" s="6">
        <v>-10000000</v>
      </c>
      <c t="n" r="E18" s="7">
        <v>-38000000</v>
      </c>
    </row>
    <row r="19" spans="1:5">
      <c t="s" r="A19" s="4">
        <v>279</v>
      </c>
      <c t="n" r="B19" s="6">
        <v>8000000</v>
      </c>
      <c t="n" r="D19" s="6">
        <v>8000000</v>
      </c>
    </row>
    <row r="20" spans="1:5">
      <c t="s" r="A20" s="4">
        <v>283</v>
      </c>
      <c t="n" r="D20" s="6">
        <v>62000000</v>
      </c>
    </row>
    <row r="21" spans="1:5">
      <c t="s" r="A21" s="4">
        <v>275</v>
      </c>
      <c t="n" r="B21" s="7">
        <v>0</v>
      </c>
      <c t="n" r="C21" s="7">
        <v>0</v>
      </c>
      <c t="n" r="D21" s="7">
        <v>78000000</v>
      </c>
      <c t="n" r="E21"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30</v>
      </c>
      <c t="s" r="D1" s="2">
        <v>1</v>
      </c>
    </row>
    <row r="2" spans="1:5">
      <c t="s" r="B2" s="2">
        <v>2</v>
      </c>
      <c t="s" r="C2" s="2">
        <v>31</v>
      </c>
      <c t="s" r="D2" s="2">
        <v>2</v>
      </c>
      <c t="s" r="E2" s="2">
        <v>31</v>
      </c>
    </row>
    <row r="3" spans="1:5">
      <c t="s" r="A3" s="4">
        <v>285</v>
      </c>
    </row>
    <row r="4" spans="1:5">
      <c t="s" r="A4" s="4">
        <v>275</v>
      </c>
      <c t="n" r="D4" s="7">
        <v>4000000</v>
      </c>
    </row>
    <row r="5" spans="1:5">
      <c t="s" r="A5" s="4">
        <v>286</v>
      </c>
    </row>
    <row r="6" spans="1:5">
      <c t="s" r="A6" s="4">
        <v>275</v>
      </c>
      <c t="n" r="D6" s="6">
        <v>6000000</v>
      </c>
    </row>
    <row r="7" spans="1:5">
      <c t="s" r="A7" s="4">
        <v>287</v>
      </c>
    </row>
    <row r="8" spans="1:5">
      <c t="s" r="A8" s="4">
        <v>275</v>
      </c>
      <c t="n" r="D8" s="6">
        <v>5000000</v>
      </c>
    </row>
    <row r="9" spans="1:5">
      <c t="s" r="A9" s="4">
        <v>288</v>
      </c>
    </row>
    <row r="10" spans="1:5">
      <c t="s" r="A10" s="4">
        <v>275</v>
      </c>
      <c t="n" r="D10" s="6">
        <v>12000000</v>
      </c>
    </row>
    <row r="11" spans="1:5">
      <c t="s" r="A11" s="4">
        <v>289</v>
      </c>
    </row>
    <row r="12" spans="1:5">
      <c t="s" r="A12" s="4">
        <v>275</v>
      </c>
      <c t="n" r="D12" s="6">
        <v>3000000</v>
      </c>
    </row>
    <row r="13" spans="1:5">
      <c t="s" r="A13" s="4">
        <v>290</v>
      </c>
    </row>
    <row r="14" spans="1:5">
      <c t="s" r="A14" s="4">
        <v>275</v>
      </c>
      <c t="n" r="D14" s="6">
        <v>40000000</v>
      </c>
    </row>
    <row r="15" spans="1:5">
      <c t="s" r="A15" s="4">
        <v>291</v>
      </c>
    </row>
    <row r="16" spans="1:5">
      <c t="s" r="A16" s="4">
        <v>275</v>
      </c>
      <c t="n" r="D16" s="6">
        <v>8000000</v>
      </c>
    </row>
    <row r="17" spans="1:5">
      <c t="s" r="A17" s="4">
        <v>275</v>
      </c>
      <c t="n" r="B17" s="7">
        <v>0</v>
      </c>
      <c t="n" r="C17" s="7">
        <v>0</v>
      </c>
      <c t="n" r="D17" s="7">
        <v>78000000</v>
      </c>
      <c t="n" r="E17"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92</v>
      </c>
      <c t="s" r="B1" s="2">
        <v>30</v>
      </c>
      <c t="s" r="C1" s="2">
        <v>293</v>
      </c>
      <c t="s" r="D1" s="2">
        <v>1</v>
      </c>
    </row>
    <row r="2" spans="1:5">
      <c t="s" r="B2" s="2">
        <v>294</v>
      </c>
      <c t="s" r="C2" s="2">
        <v>295</v>
      </c>
      <c t="s" r="D2" s="2">
        <v>295</v>
      </c>
      <c t="s" r="E2" s="2">
        <v>296</v>
      </c>
    </row>
    <row r="3" spans="1:5">
      <c t="s" r="A3" s="4">
        <v>297</v>
      </c>
    </row>
    <row r="4" spans="1:5">
      <c t="s" r="A4" s="4">
        <v>298</v>
      </c>
      <c t="s" r="C4" s="4">
        <v>299</v>
      </c>
      <c t="s" r="D4" s="4">
        <v>299</v>
      </c>
    </row>
    <row r="5" spans="1:5">
      <c t="s" r="A5" s="4">
        <v>300</v>
      </c>
    </row>
    <row r="6" spans="1:5">
      <c t="s" r="A6" s="4">
        <v>298</v>
      </c>
      <c t="s" r="C6" s="4">
        <v>299</v>
      </c>
      <c t="s" r="D6" s="4">
        <v>299</v>
      </c>
    </row>
    <row r="7" spans="1:5">
      <c t="s" r="A7" s="4">
        <v>301</v>
      </c>
    </row>
    <row r="8" spans="1:5">
      <c t="s" r="A8" s="4">
        <v>302</v>
      </c>
      <c t="n" r="B8" s="7">
        <v>56000000</v>
      </c>
    </row>
    <row r="9" spans="1:5">
      <c t="s" r="A9" s="4">
        <v>303</v>
      </c>
    </row>
    <row r="10" spans="1:5">
      <c t="s" r="A10" s="4">
        <v>304</v>
      </c>
      <c t="n" r="C10" s="7">
        <v>290000000</v>
      </c>
      <c t="n" r="D10" s="7">
        <v>290000000</v>
      </c>
      <c t="n" r="E10" s="7">
        <v>528000000</v>
      </c>
    </row>
    <row r="11" spans="1:5">
      <c t="s" r="A11" s="4">
        <v>303</v>
      </c>
    </row>
    <row r="12" spans="1:5">
      <c t="s" r="A12" s="4">
        <v>305</v>
      </c>
      <c t="n" r="C12" s="6">
        <v>-238000000</v>
      </c>
    </row>
    <row r="13" spans="1:5">
      <c t="s" r="A13" s="4">
        <v>306</v>
      </c>
      <c t="n" r="C13" s="6">
        <v>220000000</v>
      </c>
      <c t="n" r="D13" s="6">
        <v>220000000</v>
      </c>
    </row>
    <row r="14" spans="1:5">
      <c t="s" r="A14" s="4">
        <v>307</v>
      </c>
      <c t="n" r="C14" s="6">
        <v>70000000</v>
      </c>
      <c t="n" r="D14" s="6">
        <v>70000000</v>
      </c>
    </row>
    <row r="15" spans="1:5">
      <c t="s" r="A15" s="4">
        <v>308</v>
      </c>
    </row>
    <row r="16" spans="1:5">
      <c t="s" r="A16" s="4">
        <v>306</v>
      </c>
      <c t="n" r="C16" s="6">
        <v>150000000</v>
      </c>
      <c t="n" r="D16" s="7">
        <v>150000000</v>
      </c>
    </row>
    <row r="17" spans="1:5">
      <c t="s" r="A17" s="4">
        <v>309</v>
      </c>
      <c t="s" r="D17" s="4">
        <v>310</v>
      </c>
    </row>
    <row r="18" spans="1:5">
      <c t="s" r="A18" s="4">
        <v>311</v>
      </c>
    </row>
    <row r="19" spans="1:5">
      <c t="s" r="A19" s="4">
        <v>312</v>
      </c>
      <c t="n" r="C19" s="6">
        <v>201000000</v>
      </c>
      <c t="n" r="D19" s="7">
        <v>201000000</v>
      </c>
      <c t="n" r="E19" s="6">
        <v>184000000</v>
      </c>
    </row>
    <row r="20" spans="1:5">
      <c t="s" r="A20" s="4">
        <v>313</v>
      </c>
    </row>
    <row r="21" spans="1:5">
      <c t="s" r="A21" s="4">
        <v>314</v>
      </c>
      <c t="n" r="C21" s="6">
        <v>45000000</v>
      </c>
      <c t="n" r="D21" s="6">
        <v>45000000</v>
      </c>
      <c t="n" r="E21" s="6">
        <v>37000000</v>
      </c>
    </row>
    <row r="22" spans="1:5">
      <c t="s" r="A22" s="4">
        <v>306</v>
      </c>
      <c t="n" r="C22" s="6">
        <v>394000000</v>
      </c>
      <c t="n" r="D22" s="6">
        <v>394000000</v>
      </c>
      <c t="n" r="E22" s="6">
        <v>440000000</v>
      </c>
    </row>
    <row r="23" spans="1:5">
      <c t="s" r="A23" s="4">
        <v>307</v>
      </c>
      <c t="n" r="C23" s="6">
        <v>73000000</v>
      </c>
      <c t="n" r="D23" s="6">
        <v>73000000</v>
      </c>
      <c t="n" r="E23" s="6">
        <v>238000000</v>
      </c>
    </row>
    <row r="24" spans="1:5">
      <c t="s" r="A24" s="4">
        <v>315</v>
      </c>
      <c t="n" r="C24" s="7">
        <v>255000000</v>
      </c>
      <c t="n" r="D24" s="7">
        <v>255000000</v>
      </c>
      <c t="n" r="E24" s="7">
        <v>220000000</v>
      </c>
    </row>
    <row r="25" spans="1:5">
      <c t="s" r="A25" s="4">
        <v>316</v>
      </c>
      <c t="n" r="C25" s="6">
        <v>17</v>
      </c>
      <c t="n" r="D25" s="6">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17</v>
      </c>
      <c t="s" r="B1" s="2">
        <v>1</v>
      </c>
    </row>
    <row r="2" spans="1:2">
      <c t="s" r="B2" s="2">
        <v>295</v>
      </c>
    </row>
    <row r="3" spans="1:2">
      <c t="s" r="A3" s="4">
        <v>318</v>
      </c>
    </row>
    <row r="4" spans="1:2">
      <c t="s" r="A4" s="4">
        <v>319</v>
      </c>
      <c t="n" r="B4" s="7">
        <v>238000000</v>
      </c>
    </row>
    <row r="5" spans="1:2">
      <c t="s" r="A5" s="4">
        <v>320</v>
      </c>
      <c t="n" r="B5" s="6">
        <v>182000000</v>
      </c>
    </row>
    <row r="6" spans="1:2">
      <c t="s" r="A6" s="4">
        <v>321</v>
      </c>
      <c t="n" r="B6" s="6">
        <v>56000000</v>
      </c>
    </row>
    <row r="7" spans="1:2">
      <c t="s" r="A7" s="4">
        <v>322</v>
      </c>
      <c t="n" r="B7" s="6">
        <v>0</v>
      </c>
    </row>
    <row r="8" spans="1:2">
      <c t="s" r="A8" s="4">
        <v>323</v>
      </c>
    </row>
    <row r="9" spans="1:2">
      <c t="s" r="A9" s="4">
        <v>319</v>
      </c>
      <c t="n" r="B9" s="6">
        <v>290000000</v>
      </c>
    </row>
    <row r="10" spans="1:2">
      <c t="s" r="A10" s="4">
        <v>320</v>
      </c>
      <c t="n" r="B10" s="6">
        <v>0</v>
      </c>
    </row>
    <row r="11" spans="1:2">
      <c t="s" r="A11" s="4">
        <v>321</v>
      </c>
      <c t="n" r="B11" s="6">
        <v>0</v>
      </c>
    </row>
    <row r="12" spans="1:2">
      <c t="s" r="A12" s="4">
        <v>322</v>
      </c>
      <c t="n" r="B12" s="6">
        <v>290000000</v>
      </c>
    </row>
    <row r="13" spans="1:2">
      <c t="s" r="A13" s="4">
        <v>324</v>
      </c>
    </row>
    <row r="14" spans="1:2">
      <c t="s" r="A14" s="4">
        <v>319</v>
      </c>
      <c t="n" r="B14" s="6">
        <v>150000000</v>
      </c>
    </row>
    <row r="15" spans="1:2">
      <c t="s" r="A15" s="4">
        <v>320</v>
      </c>
      <c t="n" r="B15" s="6">
        <v>0</v>
      </c>
    </row>
    <row r="16" spans="1:2">
      <c t="s" r="A16" s="4">
        <v>321</v>
      </c>
      <c t="n" r="B16" s="6">
        <v>0</v>
      </c>
    </row>
    <row r="17" spans="1:2">
      <c t="s" r="A17" s="4">
        <v>322</v>
      </c>
      <c t="n" r="B17" s="6">
        <v>150000000</v>
      </c>
    </row>
    <row r="18" spans="1:2">
      <c t="s" r="A18" s="4">
        <v>325</v>
      </c>
    </row>
    <row r="19" spans="1:2">
      <c t="s" r="A19" s="4">
        <v>319</v>
      </c>
      <c t="n" r="B19" s="6">
        <v>678000000</v>
      </c>
    </row>
    <row r="20" spans="1:2">
      <c t="s" r="A20" s="4">
        <v>320</v>
      </c>
      <c t="n" r="B20" s="6">
        <v>182000000</v>
      </c>
    </row>
    <row r="21" spans="1:2">
      <c t="s" r="A21" s="4">
        <v>321</v>
      </c>
      <c t="n" r="B21" s="6">
        <v>56000000</v>
      </c>
    </row>
    <row r="22" spans="1:2">
      <c t="s" r="A22" s="4">
        <v>322</v>
      </c>
      <c t="n" r="B22" s="7">
        <v>44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4"/>
  </cols>
  <sheetData>
    <row r="1" spans="1:5">
      <c t="s" r="A1" s="1">
        <v>326</v>
      </c>
      <c t="s" r="B1" s="2">
        <v>327</v>
      </c>
      <c t="s" r="C1" s="2">
        <v>2</v>
      </c>
      <c t="s" r="D1" s="2">
        <v>66</v>
      </c>
      <c t="s" r="E1" s="2">
        <v>328</v>
      </c>
    </row>
    <row r="2" spans="1:5">
      <c t="s" r="A2" s="4">
        <v>329</v>
      </c>
    </row>
    <row r="3" spans="1:5">
      <c t="s" r="A3" s="4">
        <v>330</v>
      </c>
      <c t="n" r="C3" s="7">
        <v>2000000000</v>
      </c>
    </row>
    <row r="4" spans="1:5">
      <c t="s" r="A4" s="4">
        <v>331</v>
      </c>
      <c t="n" r="C4" s="6">
        <v>0</v>
      </c>
    </row>
    <row r="5" spans="1:5">
      <c t="s" r="A5" s="4">
        <v>332</v>
      </c>
    </row>
    <row r="6" spans="1:5">
      <c t="s" r="A6" s="4">
        <v>333</v>
      </c>
      <c t="n" r="E6" s="7">
        <v>375000000</v>
      </c>
    </row>
    <row r="7" spans="1:5">
      <c t="s" r="A7" s="4">
        <v>334</v>
      </c>
      <c t="s" r="E7" s="4">
        <v>335</v>
      </c>
    </row>
    <row r="8" spans="1:5">
      <c t="s" r="A8" s="4">
        <v>336</v>
      </c>
    </row>
    <row r="9" spans="1:5">
      <c t="s" r="A9" s="4">
        <v>333</v>
      </c>
      <c t="n" r="E9" s="7">
        <v>375000000</v>
      </c>
    </row>
    <row r="10" spans="1:5">
      <c t="s" r="A10" s="4">
        <v>334</v>
      </c>
      <c t="s" r="E10" s="4">
        <v>337</v>
      </c>
    </row>
    <row r="11" spans="1:5">
      <c t="s" r="A11" s="4">
        <v>338</v>
      </c>
      <c t="n" r="C11" s="6">
        <v>4300000000</v>
      </c>
      <c t="n" r="D11" s="7">
        <v>4100000000</v>
      </c>
    </row>
    <row r="12" spans="1:5">
      <c t="s" r="A12" s="4">
        <v>339</v>
      </c>
      <c t="n" r="C12" s="7">
        <v>3916000000</v>
      </c>
      <c t="n" r="D12" s="7">
        <v>3890000000</v>
      </c>
    </row>
    <row r="13" spans="1:5">
      <c t="s" r="A13" s="4">
        <v>340</v>
      </c>
      <c t="n" r="B13" s="7">
        <v>1000000000</v>
      </c>
    </row>
    <row r="14" spans="1:5">
      <c t="s" r="A14" s="4">
        <v>341</v>
      </c>
      <c t="n" r="B14" s="7">
        <v>20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30</v>
      </c>
      <c t="s" r="D1" s="2">
        <v>1</v>
      </c>
    </row>
    <row r="2" spans="1:5">
      <c t="s" r="B2" s="2">
        <v>2</v>
      </c>
      <c t="s" r="C2" s="2">
        <v>31</v>
      </c>
      <c t="s" r="D2" s="2">
        <v>2</v>
      </c>
      <c t="s" r="E2" s="2">
        <v>31</v>
      </c>
    </row>
    <row r="3" spans="1:5">
      <c t="s" r="A3" s="4">
        <v>343</v>
      </c>
      <c t="s" r="B3" s="4">
        <v>344</v>
      </c>
      <c t="s" r="C3" s="4">
        <v>344</v>
      </c>
      <c t="s" r="D3" s="4">
        <v>344</v>
      </c>
      <c t="s" r="E3" s="4">
        <v>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45</v>
      </c>
      <c t="s" r="B1" s="2">
        <v>30</v>
      </c>
      <c t="s" r="D1" s="2">
        <v>1</v>
      </c>
    </row>
    <row r="2" spans="1:5">
      <c t="s" r="B2" s="2">
        <v>2</v>
      </c>
      <c t="s" r="C2" s="2">
        <v>31</v>
      </c>
      <c t="s" r="D2" s="2">
        <v>2</v>
      </c>
      <c t="s" r="E2" s="2">
        <v>31</v>
      </c>
    </row>
    <row r="3" spans="1:5">
      <c t="s" r="A3" s="4">
        <v>49</v>
      </c>
      <c t="n" r="B3" s="7">
        <v>27000000</v>
      </c>
      <c t="n" r="C3" s="7">
        <v>-6000000</v>
      </c>
      <c t="n" r="D3" s="7">
        <v>835000000</v>
      </c>
      <c t="n" r="E3" s="7">
        <v>-202000000</v>
      </c>
    </row>
    <row r="4" spans="1:5">
      <c t="s" r="A4" s="4">
        <v>346</v>
      </c>
      <c t="s" r="B4" s="4">
        <v>347</v>
      </c>
      <c t="s" r="C4" s="4">
        <v>348</v>
      </c>
      <c t="s" r="D4" s="4">
        <v>349</v>
      </c>
      <c t="s" r="E4" s="4">
        <v>3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s>
  <sheetData>
    <row r="1" spans="1:6">
      <c t="s" r="A1" s="1">
        <v>351</v>
      </c>
      <c t="s" r="C1" s="2">
        <v>30</v>
      </c>
      <c t="s" r="E1" s="2">
        <v>1</v>
      </c>
    </row>
    <row r="2" spans="1:6">
      <c t="s" r="C2" s="2">
        <v>2</v>
      </c>
      <c t="s" r="D2" s="2">
        <v>31</v>
      </c>
      <c t="s" r="E2" s="2">
        <v>2</v>
      </c>
      <c t="s" r="F2" s="2">
        <v>31</v>
      </c>
    </row>
    <row r="3" spans="1:6">
      <c t="s" r="A3" s="4">
        <v>352</v>
      </c>
    </row>
    <row r="4" spans="1:6">
      <c t="s" r="A4" s="4">
        <v>353</v>
      </c>
      <c t="n" r="C4" s="7">
        <v>24000000</v>
      </c>
      <c t="n" r="D4" s="7">
        <v>24000000</v>
      </c>
      <c t="n" r="E4" s="7">
        <v>73000000</v>
      </c>
      <c t="n" r="F4" s="7">
        <v>73000000</v>
      </c>
    </row>
    <row r="5" spans="1:6">
      <c t="s" r="A5" s="4">
        <v>354</v>
      </c>
      <c t="n" r="C5" s="7">
        <v>24000000</v>
      </c>
      <c t="s" r="D5" s="4">
        <v>46</v>
      </c>
      <c t="n" r="E5" s="7">
        <v>73000000</v>
      </c>
      <c t="n" r="F5" s="7">
        <v>73000000</v>
      </c>
    </row>
    <row r="6" spans="1:6">
      <c t="s" r="A6" s="3">
        <v>355</v>
      </c>
    </row>
    <row r="7" spans="1:6">
      <c t="s" r="A7" s="4">
        <v>356</v>
      </c>
      <c t="s" r="B7" s="4">
        <v>55</v>
      </c>
      <c t="n" r="C7" s="6">
        <v>115000000</v>
      </c>
      <c t="s" r="D7" s="4">
        <v>46</v>
      </c>
      <c t="n" r="E7" s="6">
        <v>115000000</v>
      </c>
      <c t="n" r="F7" s="6">
        <v>115000000</v>
      </c>
    </row>
    <row r="8" spans="1:6">
      <c t="s" r="A8" s="4">
        <v>357</v>
      </c>
    </row>
    <row r="9" spans="1:6">
      <c t="s" r="A9" s="3">
        <v>355</v>
      </c>
    </row>
    <row r="10" spans="1:6">
      <c t="s" r="A10" s="4">
        <v>356</v>
      </c>
      <c t="n" r="C10" s="6">
        <v>9000000</v>
      </c>
      <c t="n" r="D10" s="6">
        <v>8000000</v>
      </c>
      <c t="n" r="E10" s="6">
        <v>9000000</v>
      </c>
      <c t="n" r="F10" s="6">
        <v>10000000</v>
      </c>
    </row>
    <row r="11" spans="1:6">
      <c t="s" r="A11" s="4">
        <v>352</v>
      </c>
    </row>
    <row r="12" spans="1:6">
      <c t="s" r="A12" s="3">
        <v>358</v>
      </c>
    </row>
    <row r="13" spans="1:6">
      <c t="s" r="A13" s="4">
        <v>359</v>
      </c>
      <c t="s" r="B13" s="4">
        <v>55</v>
      </c>
      <c t="n" r="C13" s="6">
        <v>0</v>
      </c>
      <c t="n" r="D13" s="6">
        <v>115000000</v>
      </c>
      <c t="n" r="E13" s="6">
        <v>0</v>
      </c>
      <c t="n" r="F13" s="6">
        <v>0</v>
      </c>
    </row>
    <row r="14" spans="1:6">
      <c t="s" r="A14" s="4">
        <v>360</v>
      </c>
    </row>
    <row r="15" spans="1:6">
      <c t="s" r="A15" s="3">
        <v>358</v>
      </c>
    </row>
    <row r="16" spans="1:6">
      <c t="s" r="A16" s="4">
        <v>359</v>
      </c>
      <c t="n" r="C16" s="6">
        <v>13000000</v>
      </c>
      <c t="n" r="D16" s="6">
        <v>29000000</v>
      </c>
      <c t="n" r="E16" s="6">
        <v>18000000</v>
      </c>
      <c t="n" r="F16" s="6">
        <v>22000000</v>
      </c>
    </row>
    <row r="17" spans="1:6">
      <c t="s" r="A17" s="4">
        <v>361</v>
      </c>
    </row>
    <row r="18" spans="1:6">
      <c t="s" r="A18" s="3">
        <v>358</v>
      </c>
    </row>
    <row r="19" spans="1:6">
      <c t="s" r="A19" s="4">
        <v>359</v>
      </c>
      <c t="n" r="C19" s="6">
        <v>14000000</v>
      </c>
      <c t="n" r="D19" s="6">
        <v>0</v>
      </c>
      <c t="n" r="E19" s="6">
        <v>14000000</v>
      </c>
      <c t="n" r="F19" s="6">
        <v>0</v>
      </c>
    </row>
    <row r="20" spans="1:6">
      <c t="s" r="A20" s="4">
        <v>50</v>
      </c>
      <c t="n" r="C20" s="7">
        <v>284000000</v>
      </c>
      <c t="n" r="D20" s="7">
        <v>212000000</v>
      </c>
      <c t="n" r="E20" s="7">
        <v>2123000000</v>
      </c>
      <c t="n" r="F20" s="7">
        <v>1115000000</v>
      </c>
    </row>
    <row r="21" spans="1:6">
      <c t="s" r="A21" s="4">
        <v>362</v>
      </c>
      <c t="n" r="C21" s="6">
        <v>260000000</v>
      </c>
      <c t="n" r="D21" s="6">
        <v>188000000</v>
      </c>
      <c t="n" r="E21" s="6">
        <v>2050000000</v>
      </c>
      <c t="n" r="F21" s="6">
        <v>1042000000</v>
      </c>
    </row>
    <row r="22" spans="1:6">
      <c t="s" r="A22" s="4">
        <v>363</v>
      </c>
      <c t="n" r="C22" s="7">
        <v>284000000</v>
      </c>
      <c t="n" r="D22" s="7">
        <v>188000000</v>
      </c>
      <c t="n" r="E22" s="7">
        <v>2123000000</v>
      </c>
      <c t="n" r="F22" s="7">
        <v>1115000000</v>
      </c>
    </row>
    <row r="23" spans="1:6">
      <c t="s" r="A23" s="4">
        <v>364</v>
      </c>
      <c t="n" r="C23" s="6">
        <v>978000000</v>
      </c>
      <c t="n" r="D23" s="6">
        <v>1210000000</v>
      </c>
      <c t="n" r="E23" s="6">
        <v>1046000000</v>
      </c>
      <c t="n" r="F23" s="6">
        <v>1241000000</v>
      </c>
    </row>
    <row r="24" spans="1:6">
      <c t="s" r="A24" s="4">
        <v>365</v>
      </c>
      <c t="n" r="C24" s="6">
        <v>1102000000</v>
      </c>
      <c t="n" r="D24" s="6">
        <v>1218000000</v>
      </c>
      <c t="n" r="E24" s="6">
        <v>1170000000</v>
      </c>
      <c t="n" r="F24" s="6">
        <v>1366000000</v>
      </c>
    </row>
    <row r="25" spans="1:6">
      <c t="s" r="A25" s="4">
        <v>366</v>
      </c>
      <c t="n" r="C25" s="8">
        <v>0.27</v>
      </c>
      <c t="n" r="D25" s="8">
        <v>0.16</v>
      </c>
      <c t="n" r="E25" s="8">
        <v>1.96</v>
      </c>
      <c t="n" r="F25" s="8">
        <v>0.84</v>
      </c>
    </row>
    <row r="26" spans="1:6">
      <c t="s" r="A26" s="4">
        <v>367</v>
      </c>
      <c t="n" r="C26" s="8">
        <v>0.26</v>
      </c>
      <c t="n" r="D26" s="8">
        <v>0.15</v>
      </c>
      <c t="n" r="E26" s="8">
        <v>1.81</v>
      </c>
      <c t="n" r="F26" s="8">
        <v>0.82</v>
      </c>
    </row>
    <row r="27" spans="1:6">
      <c t="s" r="A27" s="4">
        <v>359</v>
      </c>
      <c t="n" r="C27" s="6">
        <v>27000000</v>
      </c>
      <c t="n" r="D27" s="6">
        <v>144000000</v>
      </c>
      <c t="n" r="E27" s="6">
        <v>32000000</v>
      </c>
      <c t="n" r="F27" s="6">
        <v>22000000</v>
      </c>
    </row>
    <row r="28" spans="1:6">
      <c t="n" r="A28"/>
    </row>
    <row r="29" spans="1:6">
      <c t="s" r="A29" s="4">
        <v>55</v>
      </c>
      <c t="s" r="B29" s="4">
        <v>368</v>
      </c>
    </row>
  </sheetData>
  <mergeCells count="5">
    <mergeCell ref="A1:B2"/>
    <mergeCell ref="C1:D1"/>
    <mergeCell ref="E1:F1"/>
    <mergeCell ref="A28:E28"/>
    <mergeCell ref="B29:E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t="s" r="A1" s="1">
        <v>369</v>
      </c>
      <c t="s" r="B1" s="2">
        <v>1</v>
      </c>
    </row>
    <row r="2" spans="1:4">
      <c t="s" r="B2" s="2">
        <v>2</v>
      </c>
      <c t="s" r="C2" s="2">
        <v>31</v>
      </c>
      <c t="s" r="D2" s="2">
        <v>66</v>
      </c>
    </row>
    <row r="3" spans="1:4">
      <c t="s" r="A3" s="4">
        <v>370</v>
      </c>
      <c t="n" r="B3" s="7">
        <v>0</v>
      </c>
      <c t="n" r="D3" s="7">
        <v>100000000</v>
      </c>
    </row>
    <row r="4" spans="1:4">
      <c t="s" r="A4" s="4">
        <v>371</v>
      </c>
      <c t="n" r="B4" s="6">
        <v>30000000</v>
      </c>
      <c t="n" r="D4" s="6">
        <v>33000000</v>
      </c>
    </row>
    <row r="5" spans="1:4">
      <c t="s" r="A5" s="4">
        <v>372</v>
      </c>
      <c t="n" r="B5" s="6">
        <v>33000000</v>
      </c>
      <c t="n" r="D5" s="7">
        <v>37000000</v>
      </c>
    </row>
    <row r="6" spans="1:4">
      <c t="s" r="A6" s="4">
        <v>373</v>
      </c>
      <c t="n" r="B6" s="7">
        <v>121000000</v>
      </c>
      <c t="n" r="C6" s="7">
        <v>1046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66</v>
      </c>
    </row>
    <row r="2" spans="1:3">
      <c t="s" r="A2" s="4">
        <v>375</v>
      </c>
      <c t="n" r="B2" s="7">
        <v>636</v>
      </c>
      <c t="n" r="C2" s="7">
        <v>633</v>
      </c>
    </row>
    <row r="3" spans="1:3">
      <c t="s" r="A3" s="4">
        <v>376</v>
      </c>
      <c t="n" r="B3" s="6">
        <v>301</v>
      </c>
      <c t="n" r="C3" s="6">
        <v>264</v>
      </c>
    </row>
    <row r="4" spans="1:3">
      <c t="s" r="A4" s="4">
        <v>377</v>
      </c>
      <c t="n" r="B4" s="6">
        <v>278</v>
      </c>
      <c t="n" r="C4" s="6">
        <v>200</v>
      </c>
    </row>
    <row r="5" spans="1:3">
      <c t="s" r="A5" s="4">
        <v>378</v>
      </c>
      <c t="n" r="B5" s="6">
        <v>301</v>
      </c>
      <c t="n" r="C5" s="6">
        <v>288</v>
      </c>
    </row>
    <row r="6" spans="1:3">
      <c t="s" r="A6" s="4">
        <v>379</v>
      </c>
      <c t="n" r="B6" s="7">
        <v>1516</v>
      </c>
      <c t="n" r="C6" s="7">
        <v>13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v>
      </c>
      <c t="s" r="B1" s="2">
        <v>2</v>
      </c>
      <c t="s" r="C1" s="2">
        <v>66</v>
      </c>
    </row>
    <row r="2" spans="1:3">
      <c t="s" r="A2" s="4">
        <v>102</v>
      </c>
      <c t="n" r="B2" s="7">
        <v>62</v>
      </c>
      <c t="n" r="C2" s="7">
        <v>48</v>
      </c>
    </row>
    <row r="3" spans="1:3">
      <c t="s" r="A3" s="4">
        <v>103</v>
      </c>
      <c t="n" r="B3" s="6">
        <v>160</v>
      </c>
      <c t="n" r="C3" s="6">
        <v>146</v>
      </c>
    </row>
    <row r="4" spans="1:3">
      <c t="s" r="A4" s="4">
        <v>104</v>
      </c>
      <c t="n" r="B4" s="7">
        <v>10206</v>
      </c>
      <c t="n" r="C4" s="7">
        <v>9188</v>
      </c>
    </row>
    <row r="5" spans="1:3">
      <c t="s" r="A5" s="4">
        <v>105</v>
      </c>
      <c t="n" r="B5" s="7">
        <v>100</v>
      </c>
      <c t="n" r="C5" s="7">
        <v>100</v>
      </c>
    </row>
    <row r="6" spans="1:3">
      <c t="s" r="A6" s="4">
        <v>106</v>
      </c>
      <c t="n" r="B6" s="6">
        <v>3100</v>
      </c>
      <c t="n" r="C6" s="6">
        <v>3100</v>
      </c>
    </row>
    <row r="7" spans="1:3">
      <c t="s" r="A7" s="4">
        <v>107</v>
      </c>
      <c t="n" r="B7" s="6">
        <v>2300</v>
      </c>
      <c t="n" r="C7" s="6">
        <v>2300</v>
      </c>
    </row>
    <row r="8" spans="1:3">
      <c t="s" r="A8" s="4">
        <v>108</v>
      </c>
      <c t="n" r="B8" s="8">
        <v>0.5</v>
      </c>
      <c t="n" r="C8" s="8">
        <v>0.5</v>
      </c>
    </row>
    <row r="9" spans="1:3">
      <c t="s" r="A9" s="4">
        <v>109</v>
      </c>
      <c t="n" r="B9" s="6">
        <v>3800000000</v>
      </c>
      <c t="n" r="C9" s="6">
        <v>3800000000</v>
      </c>
    </row>
    <row r="10" spans="1:3">
      <c t="s" r="A10" s="4">
        <v>110</v>
      </c>
      <c t="n" r="B10" s="6">
        <v>1689000000</v>
      </c>
      <c t="n" r="C10" s="6">
        <v>1681000000</v>
      </c>
    </row>
    <row r="11" spans="1:3">
      <c t="s" r="A11" s="4">
        <v>111</v>
      </c>
      <c t="n" r="B11" s="6">
        <v>738000000</v>
      </c>
      <c t="n" r="C11" s="6">
        <v>55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5"/>
  </cols>
  <sheetData>
    <row r="1" spans="1:8">
      <c t="s" r="A1" s="1">
        <v>380</v>
      </c>
      <c t="s" r="C1" s="2">
        <v>381</v>
      </c>
      <c t="s" r="D1" s="2">
        <v>2</v>
      </c>
      <c t="s" r="E1" s="2">
        <v>31</v>
      </c>
      <c t="s" r="F1" s="2">
        <v>2</v>
      </c>
      <c t="s" r="G1" s="2">
        <v>31</v>
      </c>
      <c t="s" r="H1" s="2">
        <v>66</v>
      </c>
    </row>
    <row r="2" spans="1:8">
      <c t="s" r="A2" s="4">
        <v>382</v>
      </c>
    </row>
    <row r="3" spans="1:8">
      <c t="s" r="A3" s="4">
        <v>298</v>
      </c>
      <c t="s" r="C3" s="4">
        <v>299</v>
      </c>
    </row>
    <row r="4" spans="1:8">
      <c t="s" r="A4" s="4">
        <v>383</v>
      </c>
      <c t="s" r="C4" s="4">
        <v>384</v>
      </c>
    </row>
    <row r="5" spans="1:8">
      <c t="s" r="A5" s="4">
        <v>385</v>
      </c>
      <c t="s" r="B5" s="4">
        <v>55</v>
      </c>
      <c t="n" r="D5" s="7">
        <v>0</v>
      </c>
      <c t="n" r="F5" s="7">
        <v>0</v>
      </c>
      <c t="n" r="H5" s="7">
        <v>1483000000</v>
      </c>
    </row>
    <row r="6" spans="1:8">
      <c t="s" r="A6" s="4">
        <v>386</v>
      </c>
    </row>
    <row r="7" spans="1:8">
      <c t="s" r="A7" s="4">
        <v>298</v>
      </c>
      <c t="s" r="D7" s="4">
        <v>387</v>
      </c>
      <c t="s" r="F7" s="4">
        <v>387</v>
      </c>
    </row>
    <row r="8" spans="1:8">
      <c t="s" r="A8" s="4">
        <v>388</v>
      </c>
    </row>
    <row r="9" spans="1:8">
      <c t="s" r="A9" s="4">
        <v>389</v>
      </c>
      <c t="n" r="F9" s="7">
        <v>-260000000</v>
      </c>
    </row>
    <row r="10" spans="1:8">
      <c t="s" r="A10" s="4">
        <v>390</v>
      </c>
      <c t="n" r="F10" s="6">
        <v>45000000</v>
      </c>
    </row>
    <row r="11" spans="1:8">
      <c t="s" r="A11" s="4">
        <v>385</v>
      </c>
      <c t="n" r="C11" s="7">
        <v>4800000000</v>
      </c>
      <c t="n" r="D11" s="7">
        <v>285000000</v>
      </c>
      <c t="n" r="F11" s="6">
        <v>285000000</v>
      </c>
      <c t="n" r="H11" s="7">
        <v>1905000000</v>
      </c>
    </row>
    <row r="12" spans="1:8">
      <c t="s" r="A12" s="4">
        <v>391</v>
      </c>
      <c t="n" r="C12" s="7">
        <v>383000000</v>
      </c>
      <c t="n" r="F12" s="6">
        <v>383000000</v>
      </c>
    </row>
    <row r="13" spans="1:8">
      <c t="s" r="A13" s="4">
        <v>392</v>
      </c>
      <c t="n" r="F13" s="6">
        <v>105000000</v>
      </c>
    </row>
    <row r="14" spans="1:8">
      <c t="s" r="A14" s="4">
        <v>393</v>
      </c>
      <c t="s" r="D14" s="4">
        <v>46</v>
      </c>
      <c t="n" r="E14" s="7">
        <v>0</v>
      </c>
      <c t="n" r="F14" s="7">
        <v>2676000000</v>
      </c>
      <c t="n" r="G14" s="7">
        <v>0</v>
      </c>
    </row>
    <row r="15" spans="1:8">
      <c t="n" r="A15"/>
    </row>
    <row r="16" spans="1:8">
      <c t="s" r="A16" s="4">
        <v>55</v>
      </c>
      <c t="s" r="B16" s="4">
        <v>394</v>
      </c>
    </row>
  </sheetData>
  <mergeCells count="3">
    <mergeCell ref="A1:B1"/>
    <mergeCell ref="A15:G15"/>
    <mergeCell ref="B16:G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5"/>
    <col customWidth="1" max="7" min="7" width="14"/>
  </cols>
  <sheetData>
    <row r="1" spans="1:7">
      <c t="s" r="A1" s="1">
        <v>395</v>
      </c>
      <c t="s" r="C1" s="2">
        <v>381</v>
      </c>
      <c t="s" r="D1" s="2">
        <v>2</v>
      </c>
      <c t="s" r="E1" s="2">
        <v>31</v>
      </c>
      <c t="s" r="F1" s="2">
        <v>2</v>
      </c>
      <c t="s" r="G1" s="2">
        <v>31</v>
      </c>
    </row>
    <row r="2" spans="1:7">
      <c t="s" r="A2" s="4">
        <v>135</v>
      </c>
      <c t="n" r="F2" s="7">
        <v>4818000000</v>
      </c>
      <c t="n" r="G2" s="7">
        <v>0</v>
      </c>
    </row>
    <row r="3" spans="1:7">
      <c t="s" r="A3" s="4">
        <v>396</v>
      </c>
      <c t="n" r="F3" s="6">
        <v>-1560000000</v>
      </c>
    </row>
    <row r="4" spans="1:7">
      <c t="s" r="A4" s="4">
        <v>397</v>
      </c>
      <c t="n" r="C4" s="7">
        <v>-383000000</v>
      </c>
      <c t="n" r="F4" s="6">
        <v>-383000000</v>
      </c>
    </row>
    <row r="5" spans="1:7">
      <c t="n" r="A5" s="11">
        <v>-1</v>
      </c>
      <c t="s" r="B5" s="4">
        <v>55</v>
      </c>
      <c t="n" r="F5" s="6">
        <v>-199000000</v>
      </c>
    </row>
    <row r="6" spans="1:7">
      <c t="s" r="A6" s="4">
        <v>45</v>
      </c>
      <c t="s" r="D6" s="4">
        <v>46</v>
      </c>
      <c t="n" r="E6" s="7">
        <v>0</v>
      </c>
      <c t="n" r="F6" s="7">
        <v>2676000000</v>
      </c>
      <c t="n" r="G6" s="7">
        <v>0</v>
      </c>
    </row>
    <row r="7" spans="1:7">
      <c t="n" r="A7"/>
    </row>
    <row r="8" spans="1:7">
      <c t="s" r="A8" s="4">
        <v>55</v>
      </c>
      <c t="s" r="B8" s="4">
        <v>398</v>
      </c>
    </row>
  </sheetData>
  <mergeCells count="3">
    <mergeCell ref="A1:B1"/>
    <mergeCell ref="A7:F7"/>
    <mergeCell ref="B8:F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5"/>
    <col customWidth="1" max="5" min="5" width="15"/>
  </cols>
  <sheetData>
    <row r="1" spans="1:5">
      <c t="s" r="A1" s="1">
        <v>399</v>
      </c>
      <c t="s" r="C1" s="2">
        <v>1</v>
      </c>
    </row>
    <row r="2" spans="1:5">
      <c t="s" r="C2" s="2">
        <v>2</v>
      </c>
      <c t="s" r="D2" s="2">
        <v>381</v>
      </c>
      <c t="s" r="E2" s="2">
        <v>66</v>
      </c>
    </row>
    <row r="3" spans="1:5">
      <c t="s" r="A3" s="4">
        <v>400</v>
      </c>
    </row>
    <row r="4" spans="1:5">
      <c t="s" r="A4" s="4">
        <v>401</v>
      </c>
      <c t="s" r="B4" s="4">
        <v>55</v>
      </c>
      <c t="s" r="C4" s="4">
        <v>299</v>
      </c>
    </row>
    <row r="5" spans="1:5">
      <c t="s" r="A5" s="4">
        <v>402</v>
      </c>
    </row>
    <row r="6" spans="1:5">
      <c t="s" r="A6" s="4">
        <v>403</v>
      </c>
      <c t="s" r="B6" s="4">
        <v>55</v>
      </c>
      <c t="s" r="C6" s="4">
        <v>404</v>
      </c>
    </row>
    <row r="7" spans="1:5">
      <c t="s" r="A7" s="4">
        <v>405</v>
      </c>
      <c t="s" r="B7" s="4">
        <v>55</v>
      </c>
      <c t="s" r="C7" s="4">
        <v>299</v>
      </c>
    </row>
    <row r="8" spans="1:5">
      <c t="s" r="A8" s="4">
        <v>406</v>
      </c>
    </row>
    <row r="9" spans="1:5">
      <c t="s" r="A9" s="4">
        <v>401</v>
      </c>
      <c t="s" r="B9" s="4">
        <v>407</v>
      </c>
      <c t="s" r="C9" s="4">
        <v>299</v>
      </c>
    </row>
    <row r="10" spans="1:5">
      <c t="s" r="A10" s="4">
        <v>382</v>
      </c>
    </row>
    <row r="11" spans="1:5">
      <c t="s" r="A11" s="4">
        <v>401</v>
      </c>
      <c t="s" r="D11" s="4">
        <v>299</v>
      </c>
    </row>
    <row r="12" spans="1:5">
      <c t="s" r="A12" s="4">
        <v>385</v>
      </c>
      <c t="s" r="B12" s="4">
        <v>55</v>
      </c>
      <c t="n" r="C12" s="7">
        <v>0</v>
      </c>
      <c t="n" r="E12" s="7">
        <v>1483000000</v>
      </c>
    </row>
    <row r="13" spans="1:5">
      <c t="s" r="A13" s="4">
        <v>408</v>
      </c>
      <c t="s" r="B13" s="4">
        <v>55</v>
      </c>
      <c t="n" r="C13" s="6">
        <v>0</v>
      </c>
      <c t="n" r="E13" s="6">
        <v>1483000000</v>
      </c>
    </row>
    <row r="14" spans="1:5">
      <c t="s" r="A14" s="4">
        <v>409</v>
      </c>
    </row>
    <row r="15" spans="1:5">
      <c t="s" r="A15" s="4">
        <v>385</v>
      </c>
      <c t="s" r="B15" s="4">
        <v>55</v>
      </c>
      <c t="n" r="C15" s="6">
        <v>285000000</v>
      </c>
      <c t="n" r="E15" s="6">
        <v>422000000</v>
      </c>
    </row>
    <row r="16" spans="1:5">
      <c t="s" r="A16" s="4">
        <v>408</v>
      </c>
      <c t="s" r="B16" s="4">
        <v>55</v>
      </c>
      <c t="n" r="C16" s="6">
        <v>285000000</v>
      </c>
      <c t="n" r="E16" s="6">
        <v>422000000</v>
      </c>
    </row>
    <row r="17" spans="1:5">
      <c t="s" r="A17" s="4">
        <v>410</v>
      </c>
    </row>
    <row r="18" spans="1:5">
      <c t="s" r="A18" s="4">
        <v>411</v>
      </c>
      <c t="s" r="B18" s="4">
        <v>407</v>
      </c>
      <c t="n" r="C18" s="6">
        <v>343000000</v>
      </c>
    </row>
    <row r="19" spans="1:5">
      <c t="s" r="A19" s="4">
        <v>385</v>
      </c>
      <c t="n" r="C19" s="6">
        <v>285000000</v>
      </c>
      <c t="n" r="D19" s="7">
        <v>4800000000</v>
      </c>
      <c t="n" r="E19" s="6">
        <v>1905000000</v>
      </c>
    </row>
    <row r="20" spans="1:5">
      <c t="s" r="A20" s="4">
        <v>408</v>
      </c>
      <c t="n" r="C20" s="6">
        <v>285000000</v>
      </c>
      <c t="n" r="D20" s="7">
        <v>4800000000</v>
      </c>
      <c t="n" r="E20" s="6">
        <v>1905000000</v>
      </c>
    </row>
    <row r="21" spans="1:5">
      <c t="s" r="A21" s="4">
        <v>412</v>
      </c>
      <c t="n" r="C21" s="6">
        <v>67000000</v>
      </c>
      <c t="n" r="E21" s="6">
        <v>70000000</v>
      </c>
    </row>
    <row r="22" spans="1:5">
      <c t="s" r="A22" s="4">
        <v>413</v>
      </c>
      <c t="n" r="C22" s="6">
        <v>352000000</v>
      </c>
      <c t="n" r="E22" s="7">
        <v>1975000000</v>
      </c>
    </row>
    <row r="23" spans="1:5">
      <c t="s" r="A23" s="4">
        <v>411</v>
      </c>
      <c t="n" r="C23" s="7">
        <v>343000000</v>
      </c>
    </row>
    <row r="24" spans="1:5">
      <c t="n" r="A24"/>
    </row>
    <row r="25" spans="1:5">
      <c t="s" r="A25" s="4">
        <v>55</v>
      </c>
      <c t="s" r="B25" s="4">
        <v>394</v>
      </c>
    </row>
    <row r="26" spans="1:5">
      <c t="s" r="A26" s="4">
        <v>414</v>
      </c>
      <c t="s" r="B26" s="4">
        <v>415</v>
      </c>
    </row>
    <row r="27" spans="1:5">
      <c t="s" r="A27" s="4">
        <v>416</v>
      </c>
      <c t="s" r="B27" s="4">
        <v>417</v>
      </c>
    </row>
  </sheetData>
  <mergeCells count="5">
    <mergeCell ref="A1:B2"/>
    <mergeCell ref="A24:D24"/>
    <mergeCell ref="B25:D25"/>
    <mergeCell ref="B26:D26"/>
    <mergeCell ref="B27:D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5"/>
  </cols>
  <sheetData>
    <row r="1" spans="1:7">
      <c t="s" r="A1" s="1">
        <v>418</v>
      </c>
      <c t="s" r="B1" s="2">
        <v>30</v>
      </c>
      <c t="s" r="E1" s="2">
        <v>1</v>
      </c>
    </row>
    <row r="2" spans="1:7">
      <c t="s" r="B2" s="2">
        <v>2</v>
      </c>
      <c t="s" r="C2" s="2">
        <v>419</v>
      </c>
      <c t="s" r="D2" s="2">
        <v>31</v>
      </c>
      <c t="s" r="E2" s="2">
        <v>2</v>
      </c>
      <c t="s" r="F2" s="2">
        <v>31</v>
      </c>
      <c t="s" r="G2" s="2">
        <v>66</v>
      </c>
    </row>
    <row r="3" spans="1:7">
      <c t="s" r="A3" s="4">
        <v>286</v>
      </c>
    </row>
    <row r="4" spans="1:7">
      <c t="s" r="A4" s="4">
        <v>420</v>
      </c>
      <c t="n" r="C4" s="7">
        <v>296000000</v>
      </c>
    </row>
    <row r="5" spans="1:7">
      <c t="s" r="A5" s="4">
        <v>286</v>
      </c>
    </row>
    <row r="6" spans="1:7">
      <c t="s" r="A6" s="4">
        <v>421</v>
      </c>
      <c t="n" r="B6" s="7">
        <v>6500000000</v>
      </c>
      <c t="n" r="E6" s="7">
        <v>6500000000</v>
      </c>
      <c t="n" r="G6" s="7">
        <v>6500000000</v>
      </c>
    </row>
    <row r="7" spans="1:7">
      <c t="s" r="A7" s="4">
        <v>422</v>
      </c>
      <c t="n" r="B7" s="6">
        <v>8100000000</v>
      </c>
      <c t="n" r="E7" s="6">
        <v>8100000000</v>
      </c>
      <c t="n" r="G7" s="7">
        <v>7900000000</v>
      </c>
    </row>
    <row r="8" spans="1:7">
      <c t="s" r="A8" s="4">
        <v>423</v>
      </c>
      <c t="n" r="E8" s="6">
        <v>127000000</v>
      </c>
    </row>
    <row r="9" spans="1:7">
      <c t="s" r="A9" s="4">
        <v>424</v>
      </c>
      <c t="n" r="E9" s="6">
        <v>11000000</v>
      </c>
    </row>
    <row r="10" spans="1:7">
      <c t="s" r="A10" s="4">
        <v>425</v>
      </c>
      <c t="n" r="B10" s="6">
        <v>17000000</v>
      </c>
      <c t="n" r="D10" s="7">
        <v>12000000</v>
      </c>
      <c t="n" r="E10" s="6">
        <v>46000000</v>
      </c>
      <c t="n" r="F10" s="7">
        <v>40000000</v>
      </c>
    </row>
    <row r="11" spans="1:7">
      <c t="s" r="A11" s="4">
        <v>426</v>
      </c>
      <c t="n" r="B11" s="6">
        <v>67000000</v>
      </c>
      <c t="n" r="E11" s="6">
        <v>67000000</v>
      </c>
    </row>
    <row r="12" spans="1:7">
      <c t="s" r="A12" s="4">
        <v>427</v>
      </c>
      <c t="n" r="B12" s="6">
        <v>72000000</v>
      </c>
      <c t="n" r="E12" s="6">
        <v>72000000</v>
      </c>
    </row>
    <row r="13" spans="1:7">
      <c t="s" r="A13" s="4">
        <v>428</v>
      </c>
      <c t="n" r="B13" s="6">
        <v>72000000</v>
      </c>
      <c t="n" r="E13" s="6">
        <v>72000000</v>
      </c>
    </row>
    <row r="14" spans="1:7">
      <c t="s" r="A14" s="4">
        <v>429</v>
      </c>
      <c t="n" r="B14" s="6">
        <v>71000000</v>
      </c>
      <c t="n" r="E14" s="6">
        <v>71000000</v>
      </c>
    </row>
    <row r="15" spans="1:7">
      <c t="s" r="A15" s="4">
        <v>430</v>
      </c>
      <c t="n" r="B15" s="6">
        <v>66000000</v>
      </c>
      <c t="n" r="E15" s="6">
        <v>66000000</v>
      </c>
    </row>
    <row r="16" spans="1:7">
      <c t="s" r="A16" s="4">
        <v>431</v>
      </c>
      <c t="n" r="B16" s="7">
        <v>66000000</v>
      </c>
      <c t="n" r="E16" s="7">
        <v>660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32</v>
      </c>
      <c t="s" r="B1" s="2">
        <v>1</v>
      </c>
    </row>
    <row r="2" spans="1:3">
      <c t="s" r="B2" s="2">
        <v>295</v>
      </c>
    </row>
    <row r="3" spans="1:3">
      <c t="s" r="A3" s="4">
        <v>286</v>
      </c>
    </row>
    <row r="4" spans="1:3">
      <c t="s" r="A4" s="4">
        <v>433</v>
      </c>
      <c t="n" r="B4" s="7">
        <v>439000000</v>
      </c>
    </row>
    <row r="5" spans="1:3">
      <c t="s" r="A5" s="4">
        <v>434</v>
      </c>
      <c t="n" r="B5" s="6">
        <v>175000000</v>
      </c>
      <c t="s" r="C5" s="4">
        <v>55</v>
      </c>
    </row>
    <row r="6" spans="1:3">
      <c t="s" r="A6" s="4">
        <v>435</v>
      </c>
      <c t="n" r="B6" s="6">
        <v>-6000000</v>
      </c>
      <c t="s" r="C6" s="4">
        <v>414</v>
      </c>
    </row>
    <row r="7" spans="1:3">
      <c t="s" r="A7" s="4">
        <v>436</v>
      </c>
      <c t="n" r="B7" s="6">
        <v>7000000</v>
      </c>
    </row>
    <row r="8" spans="1:3">
      <c t="s" r="A8" s="4">
        <v>433</v>
      </c>
      <c t="n" r="B8" s="6">
        <v>615000000</v>
      </c>
    </row>
    <row r="9" spans="1:3">
      <c t="s" r="A9" s="4">
        <v>285</v>
      </c>
    </row>
    <row r="10" spans="1:3">
      <c t="s" r="A10" s="4">
        <v>433</v>
      </c>
      <c t="n" r="B10" s="6">
        <v>128000000</v>
      </c>
    </row>
    <row r="11" spans="1:3">
      <c t="s" r="A11" s="4">
        <v>434</v>
      </c>
      <c t="n" r="B11" s="6">
        <v>0</v>
      </c>
      <c t="s" r="C11" s="4">
        <v>55</v>
      </c>
    </row>
    <row r="12" spans="1:3">
      <c t="s" r="A12" s="4">
        <v>435</v>
      </c>
      <c t="n" r="B12" s="6">
        <v>0</v>
      </c>
      <c t="s" r="C12" s="4">
        <v>414</v>
      </c>
    </row>
    <row r="13" spans="1:3">
      <c t="s" r="A13" s="4">
        <v>436</v>
      </c>
      <c t="n" r="B13" s="6">
        <v>5000000</v>
      </c>
    </row>
    <row r="14" spans="1:3">
      <c t="s" r="A14" s="4">
        <v>433</v>
      </c>
      <c t="n" r="B14" s="6">
        <v>133000000</v>
      </c>
    </row>
    <row r="15" spans="1:3">
      <c t="s" r="A15" s="4">
        <v>288</v>
      </c>
    </row>
    <row r="16" spans="1:3">
      <c t="s" r="A16" s="4">
        <v>433</v>
      </c>
      <c t="n" r="B16" s="6">
        <v>150000000</v>
      </c>
    </row>
    <row r="17" spans="1:3">
      <c t="s" r="A17" s="4">
        <v>434</v>
      </c>
      <c t="n" r="B17" s="6">
        <v>0</v>
      </c>
      <c t="s" r="C17" s="4">
        <v>55</v>
      </c>
    </row>
    <row r="18" spans="1:3">
      <c t="s" r="A18" s="4">
        <v>435</v>
      </c>
      <c t="n" r="B18" s="6">
        <v>0</v>
      </c>
      <c t="s" r="C18" s="4">
        <v>414</v>
      </c>
    </row>
    <row r="19" spans="1:3">
      <c t="s" r="A19" s="4">
        <v>436</v>
      </c>
      <c t="n" r="B19" s="6">
        <v>0</v>
      </c>
    </row>
    <row r="20" spans="1:3">
      <c t="s" r="A20" s="4">
        <v>433</v>
      </c>
      <c t="n" r="B20" s="6">
        <v>150000000</v>
      </c>
    </row>
    <row r="21" spans="1:3">
      <c t="s" r="A21" s="4">
        <v>289</v>
      </c>
    </row>
    <row r="22" spans="1:3">
      <c t="s" r="A22" s="4">
        <v>433</v>
      </c>
      <c t="n" r="B22" s="6">
        <v>562000000</v>
      </c>
    </row>
    <row r="23" spans="1:3">
      <c t="s" r="A23" s="4">
        <v>434</v>
      </c>
      <c t="n" r="B23" s="6">
        <v>0</v>
      </c>
      <c t="s" r="C23" s="4">
        <v>55</v>
      </c>
    </row>
    <row r="24" spans="1:3">
      <c t="s" r="A24" s="4">
        <v>435</v>
      </c>
      <c t="n" r="B24" s="6">
        <v>0</v>
      </c>
      <c t="s" r="C24" s="4">
        <v>414</v>
      </c>
    </row>
    <row r="25" spans="1:3">
      <c t="s" r="A25" s="4">
        <v>436</v>
      </c>
      <c t="n" r="B25" s="6">
        <v>6000000</v>
      </c>
    </row>
    <row r="26" spans="1:3">
      <c t="s" r="A26" s="4">
        <v>433</v>
      </c>
      <c t="n" r="B26" s="6">
        <v>568000000</v>
      </c>
    </row>
    <row r="27" spans="1:3">
      <c t="s" r="A27" s="4">
        <v>290</v>
      </c>
    </row>
    <row r="28" spans="1:3">
      <c t="s" r="A28" s="4">
        <v>433</v>
      </c>
      <c t="n" r="B28" s="6">
        <v>101000000</v>
      </c>
    </row>
    <row r="29" spans="1:3">
      <c t="s" r="A29" s="4">
        <v>434</v>
      </c>
      <c t="n" r="B29" s="6">
        <v>0</v>
      </c>
      <c t="s" r="C29" s="4">
        <v>55</v>
      </c>
    </row>
    <row r="30" spans="1:3">
      <c t="s" r="A30" s="4">
        <v>435</v>
      </c>
      <c t="n" r="B30" s="6">
        <v>0</v>
      </c>
      <c t="s" r="C30" s="4">
        <v>414</v>
      </c>
    </row>
    <row r="31" spans="1:3">
      <c t="s" r="A31" s="4">
        <v>436</v>
      </c>
      <c t="n" r="B31" s="6">
        <v>2000000</v>
      </c>
    </row>
    <row r="32" spans="1:3">
      <c t="s" r="A32" s="4">
        <v>433</v>
      </c>
      <c t="n" r="B32" s="6">
        <v>103000000</v>
      </c>
    </row>
    <row r="33" spans="1:3">
      <c t="s" r="A33" s="4">
        <v>433</v>
      </c>
      <c t="n" r="B33" s="6">
        <v>1380000000</v>
      </c>
    </row>
    <row r="34" spans="1:3">
      <c t="s" r="A34" s="4">
        <v>434</v>
      </c>
      <c t="n" r="B34" s="6">
        <v>175000000</v>
      </c>
      <c t="s" r="C34" s="4">
        <v>55</v>
      </c>
    </row>
    <row r="35" spans="1:3">
      <c t="s" r="A35" s="4">
        <v>435</v>
      </c>
      <c t="n" r="B35" s="6">
        <v>-6000000</v>
      </c>
      <c t="s" r="C35" s="4">
        <v>414</v>
      </c>
    </row>
    <row r="36" spans="1:3">
      <c t="s" r="A36" s="4">
        <v>436</v>
      </c>
      <c t="n" r="B36" s="6">
        <v>20000000</v>
      </c>
    </row>
    <row r="37" spans="1:3">
      <c t="s" r="A37" s="4">
        <v>433</v>
      </c>
      <c t="n" r="B37" s="7">
        <v>1569000000</v>
      </c>
    </row>
    <row r="38" spans="1:3">
      <c t="n" r="A38"/>
    </row>
    <row r="39" spans="1:3">
      <c t="s" r="A39" s="4">
        <v>55</v>
      </c>
      <c t="s" r="B39" s="4">
        <v>437</v>
      </c>
    </row>
    <row r="40" spans="1:3">
      <c t="s" r="A40" s="4">
        <v>414</v>
      </c>
      <c t="s" r="B40" s="4">
        <v>438</v>
      </c>
    </row>
  </sheetData>
  <mergeCells count="6">
    <mergeCell ref="A1:A2"/>
    <mergeCell ref="B1:C1"/>
    <mergeCell ref="B2:C2"/>
    <mergeCell ref="A38:C38"/>
    <mergeCell ref="B39:C39"/>
    <mergeCell ref="B40:C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66</v>
      </c>
    </row>
    <row r="2" spans="1:3">
      <c t="s" r="A2" s="4">
        <v>440</v>
      </c>
    </row>
    <row r="3" spans="1:3">
      <c t="s" r="A3" s="3">
        <v>441</v>
      </c>
    </row>
    <row r="4" spans="1:3">
      <c t="s" r="A4" s="4">
        <v>442</v>
      </c>
      <c t="n" r="B4" s="7">
        <v>367</v>
      </c>
      <c t="n" r="C4" s="7">
        <v>350</v>
      </c>
    </row>
    <row r="5" spans="1:3">
      <c t="s" r="A5" s="4">
        <v>443</v>
      </c>
      <c t="n" r="B5" s="6">
        <v>176</v>
      </c>
      <c t="n" r="C5" s="6">
        <v>162</v>
      </c>
    </row>
    <row r="6" spans="1:3">
      <c t="s" r="A6" s="4">
        <v>444</v>
      </c>
      <c t="n" r="B6" s="6">
        <v>191</v>
      </c>
      <c t="n" r="C6" s="6">
        <v>188</v>
      </c>
    </row>
    <row r="7" spans="1:3">
      <c t="s" r="A7" s="4">
        <v>445</v>
      </c>
    </row>
    <row r="8" spans="1:3">
      <c t="s" r="A8" s="3">
        <v>441</v>
      </c>
    </row>
    <row r="9" spans="1:3">
      <c t="s" r="A9" s="4">
        <v>442</v>
      </c>
      <c t="n" r="B9" s="6">
        <v>744</v>
      </c>
      <c t="n" r="C9" s="6">
        <v>621</v>
      </c>
    </row>
    <row r="10" spans="1:3">
      <c t="s" r="A10" s="4">
        <v>443</v>
      </c>
      <c t="n" r="B10" s="6">
        <v>138</v>
      </c>
      <c t="n" r="C10" s="6">
        <v>103</v>
      </c>
    </row>
    <row r="11" spans="1:3">
      <c t="s" r="A11" s="4">
        <v>444</v>
      </c>
      <c t="n" r="B11" s="6">
        <v>606</v>
      </c>
      <c t="n" r="C11" s="6">
        <v>518</v>
      </c>
    </row>
    <row r="12" spans="1:3">
      <c t="s" r="A12" s="4">
        <v>442</v>
      </c>
      <c t="n" r="B12" s="6">
        <v>1111</v>
      </c>
      <c t="n" r="C12" s="6">
        <v>971</v>
      </c>
    </row>
    <row r="13" spans="1:3">
      <c t="s" r="A13" s="4">
        <v>443</v>
      </c>
      <c t="n" r="B13" s="6">
        <v>314</v>
      </c>
      <c t="n" r="C13" s="6">
        <v>265</v>
      </c>
    </row>
    <row r="14" spans="1:3">
      <c t="s" r="A14" s="4">
        <v>444</v>
      </c>
      <c t="n" r="B14" s="7">
        <v>797</v>
      </c>
      <c t="n" r="C14" s="7">
        <v>7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30</v>
      </c>
      <c t="s" r="D1" s="2">
        <v>1</v>
      </c>
    </row>
    <row r="2" spans="1:5">
      <c t="s" r="B2" s="2">
        <v>2</v>
      </c>
      <c t="s" r="C2" s="2">
        <v>31</v>
      </c>
      <c t="s" r="D2" s="2">
        <v>2</v>
      </c>
      <c t="s" r="E2" s="2">
        <v>31</v>
      </c>
    </row>
    <row r="3" spans="1:5">
      <c t="s" r="A3" s="4">
        <v>447</v>
      </c>
    </row>
    <row r="4" spans="1:5">
      <c t="s" r="A4" s="4">
        <v>448</v>
      </c>
      <c t="n" r="B4" s="7">
        <v>22000000</v>
      </c>
      <c t="n" r="C4" s="7">
        <v>22000000</v>
      </c>
      <c t="n" r="D4" s="7">
        <v>65000000</v>
      </c>
      <c t="n" r="E4" s="7">
        <v>67000000</v>
      </c>
    </row>
    <row r="5" spans="1:5">
      <c t="s" r="A5" s="4">
        <v>449</v>
      </c>
      <c t="n" r="B5" s="6">
        <v>31000000</v>
      </c>
      <c t="n" r="C5" s="6">
        <v>36000000</v>
      </c>
      <c t="n" r="D5" s="6">
        <v>93000000</v>
      </c>
      <c t="n" r="E5" s="6">
        <v>109000000</v>
      </c>
    </row>
    <row r="6" spans="1:5">
      <c t="s" r="A6" s="4">
        <v>450</v>
      </c>
      <c t="n" r="B6" s="6">
        <v>-41000000</v>
      </c>
      <c t="n" r="C6" s="6">
        <v>-44000000</v>
      </c>
      <c t="n" r="D6" s="6">
        <v>-124000000</v>
      </c>
      <c t="n" r="E6" s="6">
        <v>-133000000</v>
      </c>
    </row>
    <row r="7" spans="1:5">
      <c t="s" r="A7" s="4">
        <v>451</v>
      </c>
      <c t="n" r="B7" s="6">
        <v>0</v>
      </c>
      <c t="n" r="C7" s="6">
        <v>0</v>
      </c>
      <c t="n" r="D7" s="6">
        <v>0</v>
      </c>
      <c t="n" r="E7" s="6">
        <v>0</v>
      </c>
    </row>
    <row r="8" spans="1:5">
      <c t="s" r="A8" s="4">
        <v>452</v>
      </c>
      <c t="n" r="B8" s="6">
        <v>1000000</v>
      </c>
      <c t="n" r="C8" s="6">
        <v>2000000</v>
      </c>
      <c t="n" r="D8" s="6">
        <v>4000000</v>
      </c>
      <c t="n" r="E8" s="6">
        <v>5000000</v>
      </c>
    </row>
    <row r="9" spans="1:5">
      <c t="s" r="A9" s="4">
        <v>453</v>
      </c>
      <c t="n" r="B9" s="6">
        <v>26000000</v>
      </c>
      <c t="n" r="C9" s="6">
        <v>0</v>
      </c>
      <c t="n" r="D9" s="6">
        <v>60000000</v>
      </c>
      <c t="n" r="E9" s="6">
        <v>8000000</v>
      </c>
    </row>
    <row r="10" spans="1:5">
      <c t="s" r="A10" s="4">
        <v>454</v>
      </c>
      <c t="n" r="B10" s="6">
        <v>39000000</v>
      </c>
      <c t="n" r="C10" s="6">
        <v>16000000</v>
      </c>
      <c t="n" r="D10" s="6">
        <v>98000000</v>
      </c>
      <c t="n" r="E10" s="6">
        <v>56000000</v>
      </c>
    </row>
    <row r="11" spans="1:5">
      <c t="s" r="A11" s="4">
        <v>455</v>
      </c>
    </row>
    <row r="12" spans="1:5">
      <c t="s" r="A12" s="4">
        <v>448</v>
      </c>
      <c t="n" r="B12" s="6">
        <v>3000000</v>
      </c>
      <c t="n" r="C12" s="6">
        <v>3000000</v>
      </c>
      <c t="n" r="D12" s="6">
        <v>7000000</v>
      </c>
      <c t="n" r="E12" s="6">
        <v>10000000</v>
      </c>
    </row>
    <row r="13" spans="1:5">
      <c t="s" r="A13" s="4">
        <v>449</v>
      </c>
      <c t="n" r="B13" s="6">
        <v>6000000</v>
      </c>
      <c t="n" r="C13" s="6">
        <v>8000000</v>
      </c>
      <c t="n" r="D13" s="6">
        <v>19000000</v>
      </c>
      <c t="n" r="E13" s="6">
        <v>24000000</v>
      </c>
    </row>
    <row r="14" spans="1:5">
      <c t="s" r="A14" s="4">
        <v>450</v>
      </c>
      <c t="n" r="B14" s="6">
        <v>0</v>
      </c>
      <c t="n" r="C14" s="6">
        <v>0</v>
      </c>
      <c t="n" r="D14" s="6">
        <v>0</v>
      </c>
      <c t="n" r="E14" s="6">
        <v>0</v>
      </c>
    </row>
    <row r="15" spans="1:5">
      <c t="s" r="A15" s="4">
        <v>451</v>
      </c>
      <c t="n" r="B15" s="6">
        <v>0</v>
      </c>
      <c t="n" r="C15" s="6">
        <v>1000000</v>
      </c>
      <c t="n" r="D15" s="6">
        <v>-1000000</v>
      </c>
      <c t="n" r="E15" s="6">
        <v>3000000</v>
      </c>
    </row>
    <row r="16" spans="1:5">
      <c t="s" r="A16" s="4">
        <v>452</v>
      </c>
      <c t="n" r="B16" s="6">
        <v>-1000000</v>
      </c>
      <c t="n" r="C16" s="6">
        <v>-2000000</v>
      </c>
      <c t="n" r="D16" s="6">
        <v>-3000000</v>
      </c>
      <c t="n" r="E16" s="6">
        <v>-5000000</v>
      </c>
    </row>
    <row r="17" spans="1:5">
      <c t="s" r="A17" s="4">
        <v>453</v>
      </c>
      <c t="n" r="B17" s="6">
        <v>0</v>
      </c>
      <c t="n" r="C17" s="6">
        <v>0</v>
      </c>
      <c t="n" r="D17" s="6">
        <v>0</v>
      </c>
      <c t="n" r="E17" s="6">
        <v>0</v>
      </c>
    </row>
    <row r="18" spans="1:5">
      <c t="s" r="A18" s="4">
        <v>454</v>
      </c>
      <c t="n" r="B18" s="7">
        <v>8000000</v>
      </c>
      <c t="n" r="C18" s="7">
        <v>10000000</v>
      </c>
      <c t="n" r="D18" s="7">
        <v>22000000</v>
      </c>
      <c t="n" r="E18" s="7">
        <v>32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456</v>
      </c>
      <c t="s" r="B1" s="2">
        <v>2</v>
      </c>
    </row>
    <row r="2" spans="1:2">
      <c t="s" r="A2" s="4">
        <v>457</v>
      </c>
    </row>
    <row r="3" spans="1:2">
      <c t="s" r="A3" s="4">
        <v>298</v>
      </c>
      <c t="s" r="B3" s="4">
        <v>299</v>
      </c>
    </row>
    <row r="4" spans="1:2">
      <c t="s" r="A4" s="4">
        <v>298</v>
      </c>
      <c t="s" r="B4" s="4">
        <v>2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5"/>
  </cols>
  <sheetData>
    <row r="1" spans="1:4">
      <c t="s" r="A1" s="1">
        <v>458</v>
      </c>
      <c t="s" r="C1" s="2">
        <v>2</v>
      </c>
      <c t="s" r="D1" s="2">
        <v>66</v>
      </c>
    </row>
    <row r="2" spans="1:4">
      <c t="s" r="A2" s="4">
        <v>459</v>
      </c>
      <c t="n" r="C2" s="7">
        <v>472000000</v>
      </c>
      <c t="n" r="D2" s="7">
        <v>491000000</v>
      </c>
    </row>
    <row r="3" spans="1:4">
      <c t="s" r="A3" s="4">
        <v>460</v>
      </c>
      <c t="n" r="C3" s="6">
        <v>149000000</v>
      </c>
      <c t="n" r="D3" s="6">
        <v>53000000</v>
      </c>
    </row>
    <row r="4" spans="1:4">
      <c t="s" r="A4" s="4">
        <v>307</v>
      </c>
      <c t="n" r="C4" s="6">
        <v>73000000</v>
      </c>
      <c t="n" r="D4" s="6">
        <v>238000000</v>
      </c>
    </row>
    <row r="5" spans="1:4">
      <c t="s" r="A5" s="4">
        <v>461</v>
      </c>
      <c t="n" r="C5" s="6">
        <v>204000000</v>
      </c>
      <c t="n" r="D5" s="6">
        <v>55000000</v>
      </c>
    </row>
    <row r="6" spans="1:4">
      <c t="s" r="A6" s="4">
        <v>462</v>
      </c>
      <c t="n" r="C6" s="6">
        <v>456000000</v>
      </c>
      <c t="n" r="D6" s="6">
        <v>471000000</v>
      </c>
    </row>
    <row r="7" spans="1:4">
      <c t="s" r="A7" s="4">
        <v>463</v>
      </c>
      <c t="n" r="C7" s="6">
        <v>1354000000</v>
      </c>
      <c t="n" r="D7" s="6">
        <v>1308000000</v>
      </c>
    </row>
    <row r="8" spans="1:4">
      <c t="s" r="A8" s="4">
        <v>464</v>
      </c>
      <c t="n" r="C8" s="6">
        <v>394000000</v>
      </c>
      <c t="n" r="D8" s="6">
        <v>440000000</v>
      </c>
    </row>
    <row r="9" spans="1:4">
      <c t="s" r="A9" s="4">
        <v>461</v>
      </c>
      <c t="n" r="C9" s="6">
        <v>1543000000</v>
      </c>
      <c t="n" r="D9" s="6">
        <v>88000000</v>
      </c>
    </row>
    <row r="10" spans="1:4">
      <c t="s" r="A10" s="4">
        <v>465</v>
      </c>
      <c t="s" r="B10" s="4">
        <v>55</v>
      </c>
      <c t="n" r="C10" s="6">
        <v>343000000</v>
      </c>
      <c t="n" r="D10" s="6">
        <v>0</v>
      </c>
    </row>
    <row r="11" spans="1:4">
      <c t="s" r="A11" s="4">
        <v>466</v>
      </c>
      <c t="n" r="C11" s="6">
        <v>762000000</v>
      </c>
      <c t="n" r="D11" s="6">
        <v>672000000</v>
      </c>
    </row>
    <row r="12" spans="1:4">
      <c t="s" r="A12" s="4">
        <v>467</v>
      </c>
      <c t="n" r="C12" s="6">
        <v>1062000000</v>
      </c>
      <c t="n" r="D12" s="6">
        <v>1042000000</v>
      </c>
    </row>
    <row r="13" spans="1:4">
      <c t="s" r="A13" s="4">
        <v>468</v>
      </c>
      <c t="n" r="C13" s="7">
        <v>4104000000</v>
      </c>
      <c t="n" r="D13" s="7">
        <v>2242000000</v>
      </c>
    </row>
    <row r="14" spans="1:4">
      <c t="n" r="A14"/>
    </row>
    <row r="15" spans="1:4">
      <c t="s" r="A15" s="4">
        <v>55</v>
      </c>
      <c t="s" r="B15" s="4">
        <v>469</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66</v>
      </c>
    </row>
    <row r="2" spans="1:3">
      <c t="s" r="A2" s="4">
        <v>471</v>
      </c>
    </row>
    <row r="3" spans="1:3">
      <c t="s" r="A3" s="4">
        <v>472</v>
      </c>
      <c t="n" r="B3" s="12">
        <v>17.6</v>
      </c>
      <c t="n" r="C3" s="7">
        <v>12</v>
      </c>
    </row>
    <row r="4" spans="1:3">
      <c t="s" r="A4" s="4">
        <v>473</v>
      </c>
    </row>
    <row r="5" spans="1:3">
      <c t="s" r="A5" s="4">
        <v>472</v>
      </c>
      <c t="n" r="B5" s="13">
        <v>2.8</v>
      </c>
      <c t="n" r="C5" s="13">
        <v>5.6</v>
      </c>
    </row>
    <row r="6" spans="1:3">
      <c t="s" r="A6" s="4">
        <v>474</v>
      </c>
    </row>
    <row r="7" spans="1:3">
      <c t="s" r="A7" s="4">
        <v>472</v>
      </c>
      <c t="n" r="B7" s="13">
        <v>14.8</v>
      </c>
      <c t="n" r="C7" s="13">
        <v>6.4</v>
      </c>
    </row>
    <row r="8" spans="1:3">
      <c t="s" r="A8" s="4">
        <v>475</v>
      </c>
    </row>
    <row r="9" spans="1:3">
      <c t="s" r="A9" s="4">
        <v>472</v>
      </c>
      <c t="n" r="B9" s="12">
        <v>1.4</v>
      </c>
      <c t="n" r="C9" s="12">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2</v>
      </c>
      <c t="s" r="B1" s="2">
        <v>1</v>
      </c>
    </row>
    <row r="2" spans="1:3">
      <c t="s" r="B2" s="2">
        <v>2</v>
      </c>
      <c t="s" r="C2" s="2">
        <v>31</v>
      </c>
    </row>
    <row r="3" spans="1:3">
      <c t="s" r="A3" s="3">
        <v>113</v>
      </c>
    </row>
    <row r="4" spans="1:3">
      <c t="s" r="A4" s="4">
        <v>58</v>
      </c>
      <c t="n" r="B4" s="7">
        <v>2123000000</v>
      </c>
      <c t="n" r="C4" s="7">
        <v>1115000000</v>
      </c>
    </row>
    <row r="5" spans="1:3">
      <c t="s" r="A5" s="3">
        <v>114</v>
      </c>
    </row>
    <row r="6" spans="1:3">
      <c t="s" r="A6" s="4">
        <v>115</v>
      </c>
      <c t="n" r="B6" s="6">
        <v>844000000</v>
      </c>
      <c t="n" r="C6" s="6">
        <v>842000000</v>
      </c>
    </row>
    <row r="7" spans="1:3">
      <c t="s" r="A7" s="4">
        <v>38</v>
      </c>
      <c t="n" r="B7" s="6">
        <v>46000000</v>
      </c>
      <c t="n" r="C7" s="6">
        <v>40000000</v>
      </c>
    </row>
    <row r="8" spans="1:3">
      <c t="s" r="A8" s="4">
        <v>39</v>
      </c>
      <c t="n" r="B8" s="6">
        <v>78000000</v>
      </c>
      <c t="n" r="C8" s="6">
        <v>0</v>
      </c>
    </row>
    <row r="9" spans="1:3">
      <c t="s" r="A9" s="4">
        <v>116</v>
      </c>
      <c t="n" r="B9" s="6">
        <v>33000000</v>
      </c>
      <c t="n" r="C9" s="6">
        <v>36000000</v>
      </c>
    </row>
    <row r="10" spans="1:3">
      <c t="s" r="A10" s="4">
        <v>41</v>
      </c>
      <c t="n" r="B10" s="6">
        <v>-119000000</v>
      </c>
      <c t="n" r="C10" s="6">
        <v>-195000000</v>
      </c>
    </row>
    <row r="11" spans="1:3">
      <c t="s" r="A11" s="4">
        <v>117</v>
      </c>
      <c t="n" r="B11" s="6">
        <v>20000000</v>
      </c>
      <c t="n" r="C11" s="6">
        <v>143000000</v>
      </c>
    </row>
    <row r="12" spans="1:3">
      <c t="s" r="A12" s="4">
        <v>118</v>
      </c>
      <c t="n" r="B12" s="6">
        <v>-1047000000</v>
      </c>
      <c t="n" r="C12" s="6">
        <v>187000000</v>
      </c>
    </row>
    <row r="13" spans="1:3">
      <c t="s" r="A13" s="4">
        <v>119</v>
      </c>
      <c t="n" r="B13" s="6">
        <v>-10000000</v>
      </c>
      <c t="n" r="C13" s="6">
        <v>-38000000</v>
      </c>
    </row>
    <row r="14" spans="1:3">
      <c t="s" r="A14" s="4">
        <v>120</v>
      </c>
      <c t="n" r="B14" s="6">
        <v>0</v>
      </c>
      <c t="n" r="C14" s="6">
        <v>5000000</v>
      </c>
    </row>
    <row r="15" spans="1:3">
      <c t="s" r="A15" s="4">
        <v>121</v>
      </c>
      <c t="n" r="B15" s="6">
        <v>2295000000</v>
      </c>
      <c t="n" r="C15" s="6">
        <v>-42000000</v>
      </c>
    </row>
    <row r="16" spans="1:3">
      <c t="s" r="A16" s="4">
        <v>122</v>
      </c>
      <c t="n" r="B16" s="6">
        <v>-177000000</v>
      </c>
      <c t="n" r="C16" s="6">
        <v>303000000</v>
      </c>
    </row>
    <row r="17" spans="1:3">
      <c t="s" r="A17" s="4">
        <v>123</v>
      </c>
      <c t="n" r="B17" s="6">
        <v>-40000000</v>
      </c>
      <c t="s" r="C17" s="4">
        <v>46</v>
      </c>
    </row>
    <row r="18" spans="1:3">
      <c t="s" r="A18" s="4">
        <v>124</v>
      </c>
      <c t="n" r="B18" s="6">
        <v>-2676000000</v>
      </c>
      <c t="n" r="C18" s="6">
        <v>0</v>
      </c>
    </row>
    <row r="19" spans="1:3">
      <c t="s" r="A19" s="3">
        <v>125</v>
      </c>
    </row>
    <row r="20" spans="1:3">
      <c t="s" r="A20" s="4">
        <v>126</v>
      </c>
      <c t="n" r="B20" s="6">
        <v>-184000000</v>
      </c>
      <c t="n" r="C20" s="6">
        <v>52000000</v>
      </c>
    </row>
    <row r="21" spans="1:3">
      <c t="s" r="A21" s="4">
        <v>127</v>
      </c>
      <c t="n" r="B21" s="6">
        <v>-69000000</v>
      </c>
      <c t="n" r="C21" s="6">
        <v>-60000000</v>
      </c>
    </row>
    <row r="22" spans="1:3">
      <c t="s" r="A22" s="4">
        <v>72</v>
      </c>
      <c t="n" r="B22" s="6">
        <v>-42000000</v>
      </c>
      <c t="n" r="C22" s="6">
        <v>-204000000</v>
      </c>
    </row>
    <row r="23" spans="1:3">
      <c t="s" r="A23" s="4">
        <v>128</v>
      </c>
      <c t="n" r="B23" s="6">
        <v>14000000</v>
      </c>
      <c t="n" r="C23" s="6">
        <v>-294000000</v>
      </c>
    </row>
    <row r="24" spans="1:3">
      <c t="s" r="A24" s="4">
        <v>129</v>
      </c>
      <c t="n" r="B24" s="6">
        <v>6000000</v>
      </c>
      <c t="n" r="C24" s="6">
        <v>-45000000</v>
      </c>
    </row>
    <row r="25" spans="1:3">
      <c t="s" r="A25" s="4">
        <v>130</v>
      </c>
      <c t="n" r="B25" s="6">
        <v>1095000000</v>
      </c>
      <c t="n" r="C25" s="6">
        <v>1845000000</v>
      </c>
    </row>
    <row r="26" spans="1:3">
      <c t="s" r="A26" s="3">
        <v>131</v>
      </c>
    </row>
    <row r="27" spans="1:3">
      <c t="s" r="A27" s="4">
        <v>132</v>
      </c>
      <c t="n" r="B27" s="6">
        <v>-815000000</v>
      </c>
      <c t="n" r="C27" s="6">
        <v>-939000000</v>
      </c>
    </row>
    <row r="28" spans="1:3">
      <c t="s" r="A28" s="4">
        <v>133</v>
      </c>
      <c t="n" r="B28" s="6">
        <v>-279000000</v>
      </c>
      <c t="n" r="C28" s="6">
        <v>-531000000</v>
      </c>
    </row>
    <row r="29" spans="1:3">
      <c t="s" r="A29" s="4">
        <v>134</v>
      </c>
      <c t="n" r="B29" s="6">
        <v>-14000000</v>
      </c>
      <c t="n" r="C29" s="6">
        <v>-33000000</v>
      </c>
    </row>
    <row r="30" spans="1:3">
      <c t="s" r="A30" s="4">
        <v>135</v>
      </c>
      <c t="n" r="B30" s="6">
        <v>4818000000</v>
      </c>
      <c t="n" r="C30" s="6">
        <v>0</v>
      </c>
    </row>
    <row r="31" spans="1:3">
      <c t="s" r="A31" s="4">
        <v>136</v>
      </c>
      <c t="n" r="B31" s="6">
        <v>-10000000</v>
      </c>
      <c t="n" r="C31" s="6">
        <v>6000000</v>
      </c>
    </row>
    <row r="32" spans="1:3">
      <c t="s" r="A32" s="4">
        <v>137</v>
      </c>
      <c t="n" r="B32" s="6">
        <v>-20000000</v>
      </c>
      <c t="n" r="C32" s="6">
        <v>-859000000</v>
      </c>
    </row>
    <row r="33" spans="1:3">
      <c t="s" r="A33" s="4">
        <v>138</v>
      </c>
      <c t="n" r="B33" s="6">
        <v>121000000</v>
      </c>
      <c t="n" r="C33" s="6">
        <v>1046000000</v>
      </c>
    </row>
    <row r="34" spans="1:3">
      <c t="s" r="A34" s="4">
        <v>139</v>
      </c>
      <c t="n" r="B34" s="6">
        <v>146000000</v>
      </c>
      <c t="n" r="C34" s="6">
        <v>489000000</v>
      </c>
    </row>
    <row r="35" spans="1:3">
      <c t="s" r="A35" s="4">
        <v>129</v>
      </c>
      <c t="n" r="B35" s="6">
        <v>9000000</v>
      </c>
      <c t="n" r="C35" s="6">
        <v>-1000000</v>
      </c>
    </row>
    <row r="36" spans="1:3">
      <c t="s" r="A36" s="4">
        <v>140</v>
      </c>
      <c t="n" r="B36" s="6">
        <v>3956000000</v>
      </c>
      <c t="n" r="C36" s="6">
        <v>-822000000</v>
      </c>
    </row>
    <row r="37" spans="1:3">
      <c t="s" r="A37" s="3">
        <v>141</v>
      </c>
    </row>
    <row r="38" spans="1:3">
      <c t="s" r="A38" s="4">
        <v>142</v>
      </c>
      <c t="n" r="B38" s="6">
        <v>-85000000</v>
      </c>
      <c t="n" r="C38" s="6">
        <v>0</v>
      </c>
    </row>
    <row r="39" spans="1:3">
      <c t="s" r="A39" s="4">
        <v>143</v>
      </c>
      <c t="n" r="B39" s="6">
        <v>-1000000</v>
      </c>
      <c t="n" r="C39" s="6">
        <v>-1000000</v>
      </c>
    </row>
    <row r="40" spans="1:3">
      <c t="s" r="A40" s="4">
        <v>144</v>
      </c>
      <c t="n" r="B40" s="6">
        <v>0</v>
      </c>
      <c t="n" r="C40" s="6">
        <v>2000000</v>
      </c>
    </row>
    <row r="41" spans="1:3">
      <c t="s" r="A41" s="4">
        <v>145</v>
      </c>
      <c t="n" r="B41" s="6">
        <v>0</v>
      </c>
      <c t="n" r="C41" s="6">
        <v>745000000</v>
      </c>
    </row>
    <row r="42" spans="1:3">
      <c t="s" r="A42" s="4">
        <v>146</v>
      </c>
      <c t="n" r="B42" s="6">
        <v>-481000000</v>
      </c>
      <c t="n" r="C42" s="6">
        <v>0</v>
      </c>
    </row>
    <row r="43" spans="1:3">
      <c t="s" r="A43" s="4">
        <v>147</v>
      </c>
      <c t="n" r="B43" s="6">
        <v>0</v>
      </c>
      <c t="n" r="C43" s="6">
        <v>-10000000</v>
      </c>
    </row>
    <row r="44" spans="1:3">
      <c t="s" r="A44" s="4">
        <v>148</v>
      </c>
      <c t="n" r="B44" s="6">
        <v>-86000000</v>
      </c>
      <c t="n" r="C44" s="6">
        <v>-99000000</v>
      </c>
    </row>
    <row r="45" spans="1:3">
      <c t="s" r="A45" s="4">
        <v>149</v>
      </c>
      <c t="n" r="B45" s="6">
        <v>-3884000000</v>
      </c>
      <c t="n" r="C45" s="6">
        <v>-1905000000</v>
      </c>
    </row>
    <row r="46" spans="1:3">
      <c t="s" r="A46" s="4">
        <v>150</v>
      </c>
      <c t="n" r="B46" s="6">
        <v>-493000000</v>
      </c>
      <c t="n" r="C46" s="6">
        <v>-519000000</v>
      </c>
    </row>
    <row r="47" spans="1:3">
      <c t="s" r="A47" s="4">
        <v>151</v>
      </c>
      <c t="n" r="B47" s="6">
        <v>-4858000000</v>
      </c>
      <c t="n" r="C47" s="6">
        <v>-1589000000</v>
      </c>
    </row>
    <row r="48" spans="1:3">
      <c t="s" r="A48" s="4">
        <v>152</v>
      </c>
      <c t="n" r="B48" s="6">
        <v>128000000</v>
      </c>
      <c t="n" r="C48" s="6">
        <v>-303000000</v>
      </c>
    </row>
    <row r="49" spans="1:3">
      <c t="s" r="A49" s="4">
        <v>153</v>
      </c>
      <c t="n" r="B49" s="6">
        <v>321000000</v>
      </c>
      <c t="n" r="C49" s="6">
        <v>-869000000</v>
      </c>
    </row>
    <row r="50" spans="1:3">
      <c t="s" r="A50" s="4">
        <v>154</v>
      </c>
      <c t="n" r="B50" s="6">
        <v>4500000000</v>
      </c>
      <c t="n" r="C50" s="6">
        <v>5309000000</v>
      </c>
    </row>
    <row r="51" spans="1:3">
      <c t="s" r="A51" s="4">
        <v>155</v>
      </c>
      <c t="n" r="B51" s="7">
        <v>4821000000</v>
      </c>
      <c t="n" r="C51" s="7">
        <v>4440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t="s" r="A1" s="1">
        <v>476</v>
      </c>
      <c t="s" r="C1" s="2">
        <v>2</v>
      </c>
      <c t="s" r="D1" s="2">
        <v>66</v>
      </c>
    </row>
    <row r="2" spans="1:4">
      <c t="s" r="A2" s="4">
        <v>477</v>
      </c>
    </row>
    <row r="3" spans="1:4">
      <c t="s" r="A3" s="4">
        <v>478</v>
      </c>
      <c t="s" r="B3" s="4">
        <v>55</v>
      </c>
      <c t="n" r="C3" s="7">
        <v>527</v>
      </c>
      <c t="n" r="D3" s="7">
        <v>782</v>
      </c>
    </row>
    <row r="4" spans="1:4">
      <c t="s" r="A4" s="4">
        <v>479</v>
      </c>
      <c t="s" r="B4" s="4">
        <v>55</v>
      </c>
      <c t="n" r="C4" s="6">
        <v>1</v>
      </c>
      <c t="n" r="D4" s="6">
        <v>5</v>
      </c>
    </row>
    <row r="5" spans="1:4">
      <c t="s" r="A5" s="4">
        <v>480</v>
      </c>
      <c t="s" r="B5" s="4">
        <v>55</v>
      </c>
      <c t="n" r="C5" s="6">
        <v>-54</v>
      </c>
      <c t="n" r="D5" s="6">
        <v>-10</v>
      </c>
    </row>
    <row r="6" spans="1:4">
      <c t="s" r="A6" s="4">
        <v>481</v>
      </c>
    </row>
    <row r="7" spans="1:4">
      <c t="s" r="A7" s="4">
        <v>478</v>
      </c>
      <c t="s" r="C7" s="4">
        <v>46</v>
      </c>
      <c t="s" r="D7" s="4">
        <v>46</v>
      </c>
    </row>
    <row r="8" spans="1:4">
      <c t="s" r="A8" s="4">
        <v>479</v>
      </c>
      <c t="s" r="C8" s="4">
        <v>46</v>
      </c>
      <c t="n" r="D8" s="6">
        <v>1</v>
      </c>
    </row>
    <row r="9" spans="1:4">
      <c t="s" r="A9" s="4">
        <v>480</v>
      </c>
      <c t="n" r="C9" s="6">
        <v>-12</v>
      </c>
      <c t="n" r="D9" s="6">
        <v>-23</v>
      </c>
    </row>
    <row r="10" spans="1:4">
      <c t="s" r="A10" s="4">
        <v>482</v>
      </c>
    </row>
    <row r="11" spans="1:4">
      <c t="s" r="A11" s="4">
        <v>478</v>
      </c>
      <c t="n" r="C11" s="6">
        <v>759</v>
      </c>
      <c t="n" r="D11" s="6">
        <v>1095</v>
      </c>
    </row>
    <row r="12" spans="1:4">
      <c t="s" r="A12" s="4">
        <v>479</v>
      </c>
      <c t="n" r="C12" s="6">
        <v>2</v>
      </c>
      <c t="n" r="D12" s="6">
        <v>6</v>
      </c>
    </row>
    <row r="13" spans="1:4">
      <c t="s" r="A13" s="4">
        <v>480</v>
      </c>
      <c t="n" r="C13" s="6">
        <v>-36</v>
      </c>
      <c t="n" r="D13" s="6">
        <v>-12</v>
      </c>
    </row>
    <row r="14" spans="1:4">
      <c t="s" r="A14" s="4">
        <v>483</v>
      </c>
    </row>
    <row r="15" spans="1:4">
      <c t="s" r="A15" s="4">
        <v>478</v>
      </c>
      <c t="n" r="C15" s="6">
        <v>550</v>
      </c>
      <c t="n" r="D15" s="6">
        <v>550</v>
      </c>
    </row>
    <row r="16" spans="1:4">
      <c t="s" r="A16" s="4">
        <v>479</v>
      </c>
      <c t="n" r="C16" s="6">
        <v>7</v>
      </c>
      <c t="s" r="D16" s="4">
        <v>46</v>
      </c>
    </row>
    <row r="17" spans="1:4">
      <c t="s" r="A17" s="4">
        <v>480</v>
      </c>
      <c t="s" r="C17" s="4">
        <v>46</v>
      </c>
      <c t="n" r="D17" s="6">
        <v>-4</v>
      </c>
    </row>
    <row r="18" spans="1:4">
      <c t="s" r="A18" s="4">
        <v>484</v>
      </c>
    </row>
    <row r="19" spans="1:4">
      <c t="s" r="A19" s="4">
        <v>478</v>
      </c>
      <c t="n" r="C19" s="6">
        <v>17595</v>
      </c>
      <c t="n" r="D19" s="6">
        <v>11972</v>
      </c>
    </row>
    <row r="20" spans="1:4">
      <c t="s" r="A20" s="4">
        <v>479</v>
      </c>
      <c t="n" r="C20" s="6">
        <v>66</v>
      </c>
      <c t="n" r="D20" s="6">
        <v>511</v>
      </c>
    </row>
    <row r="21" spans="1:4">
      <c t="s" r="A21" s="4">
        <v>480</v>
      </c>
      <c t="n" r="C21" s="6">
        <v>-114</v>
      </c>
      <c t="n" r="D21" s="6">
        <v>-33</v>
      </c>
    </row>
    <row r="22" spans="1:4">
      <c t="s" r="A22" s="4">
        <v>485</v>
      </c>
    </row>
    <row r="23" spans="1:4">
      <c t="s" r="A23" s="4">
        <v>478</v>
      </c>
      <c t="s" r="C23" s="4">
        <v>46</v>
      </c>
      <c t="s" r="D23" s="4">
        <v>46</v>
      </c>
    </row>
    <row r="24" spans="1:4">
      <c t="s" r="A24" s="4">
        <v>479</v>
      </c>
      <c t="n" r="C24" s="6">
        <v>27</v>
      </c>
      <c t="n" r="D24" s="6">
        <v>472</v>
      </c>
    </row>
    <row r="25" spans="1:4">
      <c t="s" r="A25" s="4">
        <v>480</v>
      </c>
      <c t="n" r="C25" s="6">
        <v>-1531</v>
      </c>
      <c t="n" r="D25" s="6">
        <v>-61</v>
      </c>
    </row>
    <row r="26" spans="1:4">
      <c t="s" r="A26" s="4">
        <v>478</v>
      </c>
      <c t="n" r="C26" s="6">
        <v>19431</v>
      </c>
      <c t="n" r="D26" s="6">
        <v>14399</v>
      </c>
    </row>
    <row r="27" spans="1:4">
      <c t="s" r="A27" s="4">
        <v>479</v>
      </c>
      <c t="n" r="C27" s="6">
        <v>103</v>
      </c>
      <c t="n" r="D27" s="6">
        <v>995</v>
      </c>
    </row>
    <row r="28" spans="1:4">
      <c t="s" r="A28" s="4">
        <v>480</v>
      </c>
      <c t="n" r="C28" s="7">
        <v>-1747</v>
      </c>
      <c t="n" r="D28" s="7">
        <v>-143</v>
      </c>
    </row>
    <row r="29" spans="1:4">
      <c t="n" r="A29"/>
    </row>
    <row r="30" spans="1:4">
      <c t="s" r="A30" s="4">
        <v>55</v>
      </c>
      <c t="s" r="B30" s="4">
        <v>486</v>
      </c>
    </row>
  </sheetData>
  <mergeCells count="3">
    <mergeCell ref="A1:B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487</v>
      </c>
      <c t="s" r="B1" s="2">
        <v>30</v>
      </c>
      <c t="s" r="D1" s="2">
        <v>1</v>
      </c>
    </row>
    <row r="2" spans="1:7">
      <c t="s" r="B2" s="2">
        <v>2</v>
      </c>
      <c t="s" r="C2" s="2">
        <v>31</v>
      </c>
      <c t="s" r="D2" s="2">
        <v>2</v>
      </c>
      <c t="s" r="F2" s="2">
        <v>31</v>
      </c>
    </row>
    <row r="3" spans="1:7">
      <c t="s" r="A3" s="4">
        <v>488</v>
      </c>
    </row>
    <row r="4" spans="1:7">
      <c t="s" r="A4" s="4">
        <v>489</v>
      </c>
      <c t="s" r="B4" s="4">
        <v>46</v>
      </c>
      <c t="s" r="C4" s="4">
        <v>46</v>
      </c>
      <c t="s" r="D4" s="4">
        <v>46</v>
      </c>
      <c t="n" r="F4" s="7">
        <v>-7</v>
      </c>
    </row>
    <row r="5" spans="1:7">
      <c t="s" r="A5" s="4">
        <v>490</v>
      </c>
      <c t="n" r="B5" s="6">
        <v>1</v>
      </c>
      <c t="n" r="C5" s="6">
        <v>4</v>
      </c>
      <c t="n" r="D5" s="6">
        <v>2</v>
      </c>
      <c t="s" r="E5" s="4">
        <v>55</v>
      </c>
      <c t="n" r="F5" s="6">
        <v>14</v>
      </c>
      <c t="s" r="G5" s="4">
        <v>55</v>
      </c>
    </row>
    <row r="6" spans="1:7">
      <c t="s" r="A6" s="4">
        <v>491</v>
      </c>
    </row>
    <row r="7" spans="1:7">
      <c t="s" r="A7" s="4">
        <v>490</v>
      </c>
      <c t="n" r="B7" s="6">
        <v>-13</v>
      </c>
      <c t="n" r="C7" s="6">
        <v>1</v>
      </c>
      <c t="n" r="D7" s="6">
        <v>-27</v>
      </c>
      <c t="s" r="E7" s="4">
        <v>55</v>
      </c>
      <c t="n" r="F7" s="6">
        <v>7</v>
      </c>
      <c t="s" r="G7" s="4">
        <v>55</v>
      </c>
    </row>
    <row r="8" spans="1:7">
      <c t="s" r="A8" s="4">
        <v>492</v>
      </c>
    </row>
    <row r="9" spans="1:7">
      <c t="s" r="A9" s="4">
        <v>489</v>
      </c>
      <c t="n" r="B9" s="6">
        <v>26</v>
      </c>
      <c t="n" r="C9" s="6">
        <v>-58</v>
      </c>
      <c t="n" r="D9" s="6">
        <v>-37</v>
      </c>
      <c t="n" r="F9" s="6">
        <v>-24</v>
      </c>
    </row>
    <row r="10" spans="1:7">
      <c t="s" r="A10" s="4">
        <v>490</v>
      </c>
      <c t="s" r="B10" s="4">
        <v>46</v>
      </c>
      <c t="s" r="C10" s="4">
        <v>46</v>
      </c>
      <c t="s" r="D10" s="4">
        <v>46</v>
      </c>
      <c t="s" r="E10" s="4">
        <v>55</v>
      </c>
      <c t="s" r="F10" s="4">
        <v>46</v>
      </c>
      <c t="s" r="G10" s="4">
        <v>55</v>
      </c>
    </row>
    <row r="11" spans="1:7">
      <c t="s" r="A11" s="4">
        <v>493</v>
      </c>
    </row>
    <row r="12" spans="1:7">
      <c t="s" r="A12" s="4">
        <v>489</v>
      </c>
      <c t="n" r="B12" s="6">
        <v>26</v>
      </c>
      <c t="n" r="C12" s="6">
        <v>-58</v>
      </c>
      <c t="n" r="D12" s="6">
        <v>-37</v>
      </c>
      <c t="n" r="F12" s="6">
        <v>-31</v>
      </c>
    </row>
    <row r="13" spans="1:7">
      <c t="s" r="A13" s="4">
        <v>490</v>
      </c>
      <c t="n" r="B13" s="6">
        <v>-12</v>
      </c>
      <c t="n" r="C13" s="6">
        <v>5</v>
      </c>
      <c t="n" r="D13" s="6">
        <v>-25</v>
      </c>
      <c t="s" r="E13" s="4">
        <v>55</v>
      </c>
      <c t="n" r="F13" s="6">
        <v>21</v>
      </c>
      <c t="s" r="G13" s="4">
        <v>55</v>
      </c>
    </row>
    <row r="14" spans="1:7">
      <c t="s" r="A14" s="4">
        <v>489</v>
      </c>
      <c t="s" r="B14" s="4">
        <v>46</v>
      </c>
      <c t="s" r="C14" s="4">
        <v>46</v>
      </c>
      <c t="s" r="D14" s="4">
        <v>46</v>
      </c>
      <c t="s" r="F14" s="4">
        <v>46</v>
      </c>
    </row>
    <row r="15" spans="1:7">
      <c t="n" r="A15"/>
    </row>
    <row r="16" spans="1:7">
      <c t="s" r="A16" s="4">
        <v>55</v>
      </c>
      <c t="s" r="B16" s="4">
        <v>494</v>
      </c>
    </row>
  </sheetData>
  <mergeCells count="7">
    <mergeCell ref="A1:A2"/>
    <mergeCell ref="B1:C1"/>
    <mergeCell ref="D1:G1"/>
    <mergeCell ref="D2:E2"/>
    <mergeCell ref="F2:G2"/>
    <mergeCell ref="A15:G15"/>
    <mergeCell ref="B16:G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30</v>
      </c>
      <c t="s" r="D1" s="2">
        <v>1</v>
      </c>
    </row>
    <row r="2" spans="1:5">
      <c t="s" r="B2" s="2">
        <v>2</v>
      </c>
      <c t="s" r="C2" s="2">
        <v>31</v>
      </c>
      <c t="s" r="D2" s="2">
        <v>2</v>
      </c>
      <c t="s" r="E2" s="2">
        <v>31</v>
      </c>
    </row>
    <row r="3" spans="1:5">
      <c t="s" r="A3" s="4">
        <v>496</v>
      </c>
    </row>
    <row r="4" spans="1:5">
      <c t="s" r="A4" s="4">
        <v>497</v>
      </c>
      <c t="n" r="B4" s="7">
        <v>1000000</v>
      </c>
      <c t="n" r="C4" s="7">
        <v>-6000000</v>
      </c>
      <c t="n" r="D4" s="7">
        <v>-27000000</v>
      </c>
      <c t="n" r="E4" s="7">
        <v>7000000</v>
      </c>
    </row>
    <row r="5" spans="1:5">
      <c t="s" r="A5" s="4">
        <v>498</v>
      </c>
    </row>
    <row r="6" spans="1:5">
      <c t="s" r="A6" s="4">
        <v>497</v>
      </c>
      <c t="n" r="B6" s="6">
        <v>-4000000</v>
      </c>
      <c t="n" r="C6" s="6">
        <v>1000000</v>
      </c>
      <c t="n" r="D6" s="6">
        <v>-48000000</v>
      </c>
      <c t="n" r="E6" s="6">
        <v>3000000</v>
      </c>
    </row>
    <row r="7" spans="1:5">
      <c t="s" r="A7" s="4">
        <v>499</v>
      </c>
    </row>
    <row r="8" spans="1:5">
      <c t="s" r="A8" s="4">
        <v>497</v>
      </c>
      <c t="n" r="B8" s="6">
        <v>-237000000</v>
      </c>
      <c t="n" r="C8" s="6">
        <v>-149000000</v>
      </c>
      <c t="n" r="D8" s="6">
        <v>-2295000000</v>
      </c>
      <c t="n" r="E8" s="6">
        <v>42000000</v>
      </c>
    </row>
    <row r="9" spans="1:5">
      <c t="s" r="A9" s="4">
        <v>500</v>
      </c>
    </row>
    <row r="10" spans="1:5">
      <c t="s" r="A10" s="4">
        <v>497</v>
      </c>
      <c t="n" r="B10" s="7">
        <v>-240000000</v>
      </c>
      <c t="n" r="C10" s="7">
        <v>-154000000</v>
      </c>
      <c t="n" r="D10" s="6">
        <v>-2370000000</v>
      </c>
      <c t="n" r="E10" s="6">
        <v>52000000</v>
      </c>
    </row>
    <row r="11" spans="1:5">
      <c t="s" r="A11" s="4">
        <v>497</v>
      </c>
      <c t="n" r="D11" s="7">
        <v>-2295000000</v>
      </c>
      <c t="n" r="E11" s="7">
        <v>42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01</v>
      </c>
      <c t="s" r="B1" s="2">
        <v>2</v>
      </c>
      <c t="s" r="C1" s="2">
        <v>66</v>
      </c>
    </row>
    <row r="2" spans="1:3">
      <c t="s" r="A2" s="4">
        <v>502</v>
      </c>
    </row>
    <row r="3" spans="1:3">
      <c t="s" r="A3" s="4">
        <v>503</v>
      </c>
      <c t="n" r="B3" s="7">
        <v>286000000</v>
      </c>
      <c t="n" r="C3" s="7">
        <v>246000000</v>
      </c>
    </row>
    <row r="4" spans="1:3">
      <c t="s" r="A4" s="4">
        <v>504</v>
      </c>
      <c t="n" r="B4" s="6">
        <v>0</v>
      </c>
    </row>
    <row r="5" spans="1:3">
      <c t="s" r="A5" s="4">
        <v>505</v>
      </c>
      <c t="n" r="B5"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5"/>
    <col customWidth="1" max="5" min="5" width="8"/>
  </cols>
  <sheetData>
    <row r="1" spans="1:5">
      <c t="s" r="A1" s="1">
        <v>506</v>
      </c>
      <c t="s" r="B1" s="2">
        <v>2</v>
      </c>
      <c t="s" r="D1" s="2">
        <v>66</v>
      </c>
    </row>
    <row r="2" spans="1:5">
      <c t="s" r="A2" s="4">
        <v>507</v>
      </c>
    </row>
    <row r="3" spans="1:5">
      <c t="s" r="A3" s="4">
        <v>72</v>
      </c>
      <c t="s" r="B3" s="4">
        <v>46</v>
      </c>
      <c t="s" r="C3" s="4">
        <v>55</v>
      </c>
      <c t="s" r="D3" s="4">
        <v>46</v>
      </c>
      <c t="s" r="E3" s="4">
        <v>414</v>
      </c>
    </row>
    <row r="4" spans="1:5">
      <c t="s" r="A4" s="4">
        <v>508</v>
      </c>
      <c t="n" r="D4" s="6">
        <v>100000</v>
      </c>
    </row>
    <row r="5" spans="1:5">
      <c t="s" r="A5" s="4">
        <v>509</v>
      </c>
    </row>
    <row r="6" spans="1:5">
      <c t="s" r="A6" s="4">
        <v>72</v>
      </c>
      <c t="n" r="B6" s="6">
        <v>68000</v>
      </c>
      <c t="s" r="C6" s="4">
        <v>55</v>
      </c>
      <c t="n" r="D6" s="6">
        <v>522000</v>
      </c>
      <c t="s" r="E6" s="4">
        <v>414</v>
      </c>
    </row>
    <row r="7" spans="1:5">
      <c t="s" r="A7" s="4">
        <v>508</v>
      </c>
      <c t="s" r="D7" s="4">
        <v>46</v>
      </c>
    </row>
    <row r="8" spans="1:5">
      <c t="s" r="A8" s="4">
        <v>510</v>
      </c>
    </row>
    <row r="9" spans="1:5">
      <c t="s" r="A9" s="4">
        <v>72</v>
      </c>
      <c t="s" r="B9" s="4">
        <v>46</v>
      </c>
      <c t="s" r="C9" s="4">
        <v>55</v>
      </c>
      <c t="s" r="D9" s="4">
        <v>46</v>
      </c>
      <c t="s" r="E9" s="4">
        <v>414</v>
      </c>
    </row>
    <row r="10" spans="1:5">
      <c t="s" r="A10" s="4">
        <v>508</v>
      </c>
      <c t="s" r="D10" s="4">
        <v>46</v>
      </c>
    </row>
    <row r="11" spans="1:5">
      <c t="s" r="A11" s="4">
        <v>511</v>
      </c>
    </row>
    <row r="12" spans="1:5">
      <c t="s" r="A12" s="4">
        <v>72</v>
      </c>
      <c t="n" r="B12" s="6">
        <v>68000</v>
      </c>
      <c t="s" r="C12" s="4">
        <v>55</v>
      </c>
      <c t="n" r="D12" s="6">
        <v>522000</v>
      </c>
      <c t="s" r="E12" s="4">
        <v>414</v>
      </c>
    </row>
    <row r="13" spans="1:5">
      <c t="s" r="A13" s="4">
        <v>508</v>
      </c>
      <c t="n" r="D13" s="6">
        <v>100000</v>
      </c>
    </row>
    <row r="14" spans="1:5">
      <c t="s" r="A14" s="4">
        <v>512</v>
      </c>
    </row>
    <row r="15" spans="1:5">
      <c t="s" r="A15" s="4">
        <v>79</v>
      </c>
      <c t="s" r="B15" s="4">
        <v>46</v>
      </c>
      <c t="s" r="C15" s="4">
        <v>513</v>
      </c>
      <c t="s" r="D15" s="4">
        <v>46</v>
      </c>
      <c t="s" r="E15" s="4">
        <v>514</v>
      </c>
    </row>
    <row r="16" spans="1:5">
      <c t="s" r="A16" s="4">
        <v>515</v>
      </c>
    </row>
    <row r="17" spans="1:5">
      <c t="s" r="A17" s="4">
        <v>79</v>
      </c>
      <c t="n" r="B17" s="6">
        <v>64000</v>
      </c>
      <c t="s" r="C17" s="4">
        <v>513</v>
      </c>
      <c t="n" r="D17" s="6">
        <v>506000</v>
      </c>
      <c t="s" r="E17" s="4">
        <v>514</v>
      </c>
    </row>
    <row r="18" spans="1:5">
      <c t="s" r="A18" s="4">
        <v>516</v>
      </c>
    </row>
    <row r="19" spans="1:5">
      <c t="s" r="A19" s="4">
        <v>79</v>
      </c>
      <c t="n" r="B19" s="6">
        <v>286000</v>
      </c>
      <c t="s" r="C19" s="4">
        <v>513</v>
      </c>
      <c t="n" r="D19" s="6">
        <v>246000</v>
      </c>
      <c t="s" r="E19" s="4">
        <v>514</v>
      </c>
    </row>
    <row r="20" spans="1:5">
      <c t="s" r="A20" s="4">
        <v>517</v>
      </c>
    </row>
    <row r="21" spans="1:5">
      <c t="s" r="A21" s="4">
        <v>79</v>
      </c>
      <c t="n" r="B21" s="6">
        <v>350000</v>
      </c>
      <c t="s" r="C21" s="4">
        <v>513</v>
      </c>
      <c t="n" r="D21" s="6">
        <v>752000</v>
      </c>
      <c t="s" r="E21" s="4">
        <v>514</v>
      </c>
    </row>
    <row r="22" spans="1:5">
      <c t="s" r="A22" s="4">
        <v>518</v>
      </c>
    </row>
    <row r="23" spans="1:5">
      <c t="s" r="A23" s="4">
        <v>463</v>
      </c>
      <c t="s" r="B23" s="4">
        <v>46</v>
      </c>
      <c t="s" r="C23" s="4">
        <v>55</v>
      </c>
      <c t="s" r="D23" s="4">
        <v>46</v>
      </c>
      <c t="s" r="E23" s="4">
        <v>414</v>
      </c>
    </row>
    <row r="24" spans="1:5">
      <c t="s" r="A24" s="4">
        <v>519</v>
      </c>
    </row>
    <row r="25" spans="1:5">
      <c t="s" r="A25" s="4">
        <v>463</v>
      </c>
      <c t="n" r="B25" s="6">
        <v>204000</v>
      </c>
      <c t="s" r="C25" s="4">
        <v>55</v>
      </c>
      <c t="n" r="D25" s="6">
        <v>55000</v>
      </c>
      <c t="s" r="E25" s="4">
        <v>414</v>
      </c>
    </row>
    <row r="26" spans="1:5">
      <c t="s" r="A26" s="4">
        <v>520</v>
      </c>
    </row>
    <row r="27" spans="1:5">
      <c t="s" r="A27" s="4">
        <v>463</v>
      </c>
      <c t="s" r="B27" s="4">
        <v>46</v>
      </c>
      <c t="s" r="C27" s="4">
        <v>55</v>
      </c>
      <c t="s" r="D27" s="4">
        <v>46</v>
      </c>
      <c t="s" r="E27" s="4">
        <v>414</v>
      </c>
    </row>
    <row r="28" spans="1:5">
      <c t="s" r="A28" s="4">
        <v>521</v>
      </c>
    </row>
    <row r="29" spans="1:5">
      <c t="s" r="A29" s="4">
        <v>463</v>
      </c>
      <c t="n" r="B29" s="6">
        <v>204000</v>
      </c>
      <c t="s" r="C29" s="4">
        <v>55</v>
      </c>
      <c t="n" r="D29" s="6">
        <v>55000</v>
      </c>
      <c t="s" r="E29" s="4">
        <v>414</v>
      </c>
    </row>
    <row r="30" spans="1:5">
      <c t="s" r="A30" s="4">
        <v>522</v>
      </c>
    </row>
    <row r="31" spans="1:5">
      <c t="s" r="A31" s="4">
        <v>468</v>
      </c>
      <c t="s" r="B31" s="4">
        <v>46</v>
      </c>
      <c t="s" r="C31" s="4">
        <v>55</v>
      </c>
      <c t="s" r="D31" s="4">
        <v>46</v>
      </c>
      <c t="s" r="E31" s="4">
        <v>414</v>
      </c>
    </row>
    <row r="32" spans="1:5">
      <c t="s" r="A32" s="4">
        <v>523</v>
      </c>
    </row>
    <row r="33" spans="1:5">
      <c t="s" r="A33" s="4">
        <v>468</v>
      </c>
      <c t="n" r="B33" s="6">
        <v>1543000</v>
      </c>
      <c t="s" r="C33" s="4">
        <v>55</v>
      </c>
      <c t="n" r="D33" s="6">
        <v>88000</v>
      </c>
      <c t="s" r="E33" s="4">
        <v>414</v>
      </c>
    </row>
    <row r="34" spans="1:5">
      <c t="s" r="A34" s="4">
        <v>524</v>
      </c>
    </row>
    <row r="35" spans="1:5">
      <c t="s" r="A35" s="4">
        <v>468</v>
      </c>
      <c t="s" r="B35" s="4">
        <v>46</v>
      </c>
      <c t="s" r="C35" s="4">
        <v>55</v>
      </c>
      <c t="n" r="D35" s="6">
        <v>10000</v>
      </c>
      <c t="s" r="E35" s="4">
        <v>414</v>
      </c>
    </row>
    <row r="36" spans="1:5">
      <c t="s" r="A36" s="4">
        <v>525</v>
      </c>
    </row>
    <row r="37" spans="1:5">
      <c t="s" r="A37" s="4">
        <v>468</v>
      </c>
      <c t="n" r="B37" s="6">
        <v>1543000</v>
      </c>
      <c t="s" r="C37" s="4">
        <v>55</v>
      </c>
      <c t="n" r="D37" s="6">
        <v>98000</v>
      </c>
      <c t="s" r="E37" s="4">
        <v>414</v>
      </c>
    </row>
    <row r="38" spans="1:5">
      <c t="s" r="A38" s="4">
        <v>79</v>
      </c>
      <c t="n" r="B38" s="6">
        <v>1209000000</v>
      </c>
      <c t="n" r="D38" s="6">
        <v>1493000000</v>
      </c>
    </row>
    <row r="39" spans="1:5">
      <c t="s" r="A39" s="4">
        <v>463</v>
      </c>
      <c t="n" r="B39" s="6">
        <v>1354000000</v>
      </c>
      <c t="n" r="D39" s="6">
        <v>1308000000</v>
      </c>
    </row>
    <row r="40" spans="1:5">
      <c t="s" r="A40" s="4">
        <v>468</v>
      </c>
      <c t="n" r="B40" s="7">
        <v>4104000000</v>
      </c>
      <c t="n" r="D40" s="7">
        <v>2242000000</v>
      </c>
    </row>
    <row r="41" spans="1:5">
      <c t="n" r="A41"/>
    </row>
    <row r="42" spans="1:5">
      <c t="s" r="A42" s="4">
        <v>55</v>
      </c>
      <c t="s" r="B42" s="4">
        <v>526</v>
      </c>
    </row>
    <row r="43" spans="1:5">
      <c t="s" r="A43" s="4">
        <v>414</v>
      </c>
      <c t="s" r="B43" s="4">
        <v>527</v>
      </c>
    </row>
    <row r="44" spans="1:5">
      <c t="s" r="A44" s="4">
        <v>416</v>
      </c>
      <c t="s" r="B44" s="4">
        <v>528</v>
      </c>
    </row>
    <row r="45" spans="1:5">
      <c t="s" r="A45" s="4">
        <v>529</v>
      </c>
      <c t="s" r="B45" s="4">
        <v>530</v>
      </c>
    </row>
  </sheetData>
  <mergeCells count="7">
    <mergeCell ref="B1:C1"/>
    <mergeCell ref="D1:E1"/>
    <mergeCell ref="A41:E41"/>
    <mergeCell ref="B42:E42"/>
    <mergeCell ref="B43:E43"/>
    <mergeCell ref="B44:E44"/>
    <mergeCell ref="B45:E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5"/>
  </cols>
  <sheetData>
    <row r="1" spans="1:10">
      <c t="s" r="A1" s="1">
        <v>531</v>
      </c>
      <c t="s" r="B1" s="2">
        <v>532</v>
      </c>
      <c t="s" r="C1" s="2">
        <v>533</v>
      </c>
      <c t="s" r="D1" s="2">
        <v>2</v>
      </c>
      <c t="s" r="E1" s="2">
        <v>419</v>
      </c>
      <c t="s" r="F1" s="2">
        <v>31</v>
      </c>
      <c t="s" r="G1" s="2">
        <v>2</v>
      </c>
      <c t="s" r="H1" s="2">
        <v>31</v>
      </c>
      <c t="s" r="I1" s="2">
        <v>66</v>
      </c>
      <c t="s" r="J1" s="2">
        <v>534</v>
      </c>
    </row>
    <row r="2" spans="1:10">
      <c t="s" r="A2" s="4">
        <v>535</v>
      </c>
    </row>
    <row r="3" spans="1:10">
      <c t="s" r="A3" s="4">
        <v>536</v>
      </c>
      <c t="n" r="C3" s="6">
        <v>2300</v>
      </c>
    </row>
    <row r="4" spans="1:10">
      <c t="s" r="A4" s="4">
        <v>537</v>
      </c>
      <c t="n" r="C4" s="7">
        <v>1000000</v>
      </c>
    </row>
    <row r="5" spans="1:10">
      <c t="s" r="A5" s="4">
        <v>538</v>
      </c>
      <c t="n" r="C5" s="7">
        <v>2300000000</v>
      </c>
    </row>
    <row r="6" spans="1:10">
      <c t="s" r="A6" s="4">
        <v>352</v>
      </c>
    </row>
    <row r="7" spans="1:10">
      <c t="s" r="A7" s="4">
        <v>539</v>
      </c>
      <c t="n" r="C7" s="7">
        <v>100</v>
      </c>
    </row>
    <row r="8" spans="1:10">
      <c t="s" r="A8" s="4">
        <v>540</v>
      </c>
    </row>
    <row r="9" spans="1:10">
      <c t="s" r="A9" s="4">
        <v>541</v>
      </c>
      <c t="n" r="C9" s="6">
        <v>50000</v>
      </c>
    </row>
    <row r="10" spans="1:10">
      <c t="s" r="A10" s="4">
        <v>542</v>
      </c>
    </row>
    <row r="11" spans="1:10">
      <c t="s" r="A11" s="4">
        <v>543</v>
      </c>
      <c t="n" r="D11" s="7">
        <v>0</v>
      </c>
      <c t="n" r="F11" s="7">
        <v>0</v>
      </c>
      <c t="n" r="G11" s="7">
        <v>19000000</v>
      </c>
      <c t="n" r="H11" s="7">
        <v>0</v>
      </c>
    </row>
    <row r="12" spans="1:10">
      <c t="s" r="A12" s="4">
        <v>544</v>
      </c>
    </row>
    <row r="13" spans="1:10">
      <c t="s" r="A13" s="4">
        <v>545</v>
      </c>
      <c t="n" r="B13" s="7">
        <v>2000000000</v>
      </c>
    </row>
    <row r="14" spans="1:10">
      <c t="s" r="A14" s="4">
        <v>546</v>
      </c>
      <c t="n" r="B14" s="6">
        <v>1500000000</v>
      </c>
    </row>
    <row r="15" spans="1:10">
      <c t="s" r="A15" s="4">
        <v>547</v>
      </c>
      <c t="n" r="B15" s="6">
        <v>500000000</v>
      </c>
    </row>
    <row r="16" spans="1:10">
      <c t="s" r="A16" s="4">
        <v>548</v>
      </c>
      <c t="n" r="B16" s="7">
        <v>2000000000</v>
      </c>
    </row>
    <row r="17" spans="1:10">
      <c t="s" r="A17" s="4">
        <v>549</v>
      </c>
      <c t="n" r="B17" s="6">
        <v>74400000</v>
      </c>
    </row>
    <row r="18" spans="1:10">
      <c t="s" r="A18" s="4">
        <v>550</v>
      </c>
    </row>
    <row r="19" spans="1:10">
      <c t="s" r="A19" s="4">
        <v>545</v>
      </c>
      <c t="n" r="J19" s="7">
        <v>4000000000</v>
      </c>
    </row>
    <row r="20" spans="1:10">
      <c t="s" r="A20" s="4">
        <v>551</v>
      </c>
    </row>
    <row r="21" spans="1:10">
      <c t="s" r="A21" s="4">
        <v>549</v>
      </c>
      <c t="n" r="D21" s="6">
        <v>15300000</v>
      </c>
      <c t="n" r="G21" s="6">
        <v>96000000</v>
      </c>
    </row>
    <row r="22" spans="1:10">
      <c t="s" r="A22" s="4">
        <v>552</v>
      </c>
      <c t="n" r="D22" s="7">
        <v>340000000</v>
      </c>
      <c t="n" r="G22" s="7">
        <v>1901000000</v>
      </c>
    </row>
    <row r="23" spans="1:10">
      <c t="s" r="A23" s="4">
        <v>553</v>
      </c>
    </row>
    <row r="24" spans="1:10">
      <c t="s" r="A24" s="4">
        <v>390</v>
      </c>
      <c t="n" r="E24" s="7">
        <v>45000000</v>
      </c>
      <c t="n" r="G24" s="7">
        <v>45000000</v>
      </c>
    </row>
    <row r="25" spans="1:10">
      <c t="s" r="A25" s="4">
        <v>554</v>
      </c>
      <c t="n" r="E25" s="6">
        <v>260000000</v>
      </c>
    </row>
    <row r="26" spans="1:10">
      <c t="s" r="A26" s="4">
        <v>555</v>
      </c>
      <c t="n" r="E26" s="6">
        <v>19000000</v>
      </c>
    </row>
    <row r="27" spans="1:10">
      <c t="s" r="A27" s="4">
        <v>556</v>
      </c>
    </row>
    <row r="28" spans="1:10">
      <c t="s" r="A28" s="4">
        <v>557</v>
      </c>
      <c t="n" r="E28" s="6">
        <v>22000000</v>
      </c>
    </row>
    <row r="29" spans="1:10">
      <c t="s" r="A29" s="4">
        <v>554</v>
      </c>
      <c t="n" r="E29" s="7">
        <v>2000000</v>
      </c>
    </row>
    <row r="30" spans="1:10">
      <c t="s" r="A30" s="4">
        <v>539</v>
      </c>
      <c t="n" r="D30" s="7">
        <v>100</v>
      </c>
      <c t="n" r="G30" s="7">
        <v>100</v>
      </c>
      <c t="n" r="I30" s="7">
        <v>100</v>
      </c>
    </row>
    <row r="31" spans="1:10">
      <c t="s" r="A31" s="4">
        <v>548</v>
      </c>
      <c t="n" r="G31" s="7">
        <v>3884000000</v>
      </c>
      <c t="n" r="H31" s="7">
        <v>1905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58</v>
      </c>
      <c t="s" r="C1" s="2">
        <v>30</v>
      </c>
      <c t="s" r="E1" s="2">
        <v>1</v>
      </c>
    </row>
    <row r="2" spans="1:6">
      <c t="s" r="C2" s="2">
        <v>2</v>
      </c>
      <c t="s" r="D2" s="2">
        <v>31</v>
      </c>
      <c t="s" r="E2" s="2">
        <v>2</v>
      </c>
      <c t="s" r="F2" s="2">
        <v>31</v>
      </c>
    </row>
    <row r="3" spans="1:6">
      <c t="s" r="A3" s="4">
        <v>559</v>
      </c>
    </row>
    <row r="4" spans="1:6">
      <c t="s" r="A4" s="4">
        <v>433</v>
      </c>
      <c t="n" r="C4" s="7">
        <v>-547000000</v>
      </c>
      <c t="n" r="D4" s="7">
        <v>-877000000</v>
      </c>
      <c t="n" r="E4" s="7">
        <v>-1171000000</v>
      </c>
      <c t="n" r="F4" s="7">
        <v>-581000000</v>
      </c>
    </row>
    <row r="5" spans="1:6">
      <c t="s" r="A5" s="4">
        <v>560</v>
      </c>
      <c t="n" r="C5" s="6">
        <v>235000000</v>
      </c>
      <c t="n" r="D5" s="6">
        <v>-163000000</v>
      </c>
      <c t="n" r="E5" s="6">
        <v>860000000</v>
      </c>
      <c t="n" r="F5" s="6">
        <v>-399000000</v>
      </c>
    </row>
    <row r="6" spans="1:6">
      <c t="s" r="A6" s="4">
        <v>561</v>
      </c>
      <c t="n" r="C6" s="6">
        <v>10000000</v>
      </c>
      <c t="n" r="D6" s="6">
        <v>-18000000</v>
      </c>
      <c t="n" r="E6" s="6">
        <v>9000000</v>
      </c>
      <c t="n" r="F6" s="6">
        <v>-78000000</v>
      </c>
    </row>
    <row r="7" spans="1:6">
      <c t="s" r="A7" s="4">
        <v>562</v>
      </c>
      <c t="n" r="C7" s="6">
        <v>245000000</v>
      </c>
      <c t="n" r="D7" s="6">
        <v>-181000000</v>
      </c>
      <c t="n" r="E7" s="6">
        <v>869000000</v>
      </c>
      <c t="n" r="F7" s="6">
        <v>-477000000</v>
      </c>
    </row>
    <row r="8" spans="1:6">
      <c t="s" r="A8" s="4">
        <v>433</v>
      </c>
      <c t="n" r="C8" s="6">
        <v>-302000000</v>
      </c>
      <c t="n" r="D8" s="6">
        <v>-1058000000</v>
      </c>
      <c t="n" r="E8" s="6">
        <v>-302000000</v>
      </c>
      <c t="n" r="F8" s="6">
        <v>-1058000000</v>
      </c>
    </row>
    <row r="9" spans="1:6">
      <c t="s" r="A9" s="4">
        <v>542</v>
      </c>
    </row>
    <row r="10" spans="1:6">
      <c t="s" r="A10" s="4">
        <v>433</v>
      </c>
      <c t="s" r="B10" s="4">
        <v>55</v>
      </c>
      <c t="n" r="C10" s="6">
        <v>-323000000</v>
      </c>
      <c t="n" r="D10" s="6">
        <v>-703000000</v>
      </c>
      <c t="n" r="E10" s="6">
        <v>-588000000</v>
      </c>
      <c t="n" r="F10" s="6">
        <v>-709000000</v>
      </c>
    </row>
    <row r="11" spans="1:6">
      <c t="s" r="A11" s="4">
        <v>560</v>
      </c>
      <c t="s" r="B11" s="4">
        <v>563</v>
      </c>
      <c t="n" r="C11" s="6">
        <v>-31000000</v>
      </c>
      <c t="n" r="D11" s="6">
        <v>-1000000</v>
      </c>
      <c t="n" r="E11" s="6">
        <v>-64000000</v>
      </c>
      <c t="n" r="F11" s="6">
        <v>5000000</v>
      </c>
    </row>
    <row r="12" spans="1:6">
      <c t="s" r="A12" s="4">
        <v>561</v>
      </c>
      <c t="s" r="B12" s="4">
        <v>513</v>
      </c>
      <c t="s" r="C12" s="4">
        <v>46</v>
      </c>
      <c t="n" r="D12" s="6">
        <v>6000000</v>
      </c>
      <c t="n" r="E12" s="6">
        <v>264000000</v>
      </c>
      <c t="n" r="F12" s="6">
        <v>-4000000</v>
      </c>
    </row>
    <row r="13" spans="1:6">
      <c t="s" r="A13" s="4">
        <v>562</v>
      </c>
      <c t="s" r="B13" s="4">
        <v>55</v>
      </c>
      <c t="n" r="C13" s="6">
        <v>-5000000</v>
      </c>
      <c t="n" r="D13" s="6">
        <v>6000000</v>
      </c>
      <c t="n" r="E13" s="6">
        <v>260000000</v>
      </c>
      <c t="n" r="F13" s="6">
        <v>12000000</v>
      </c>
    </row>
    <row r="14" spans="1:6">
      <c t="s" r="A14" s="4">
        <v>433</v>
      </c>
      <c t="s" r="B14" s="4">
        <v>55</v>
      </c>
      <c t="n" r="C14" s="6">
        <v>-328000000</v>
      </c>
      <c t="n" r="D14" s="6">
        <v>-697000000</v>
      </c>
      <c t="n" r="E14" s="6">
        <v>-328000000</v>
      </c>
      <c t="n" r="F14" s="6">
        <v>-697000000</v>
      </c>
    </row>
    <row r="15" spans="1:6">
      <c t="s" r="A15" s="4">
        <v>564</v>
      </c>
      <c t="s" r="B15" s="4">
        <v>563</v>
      </c>
      <c t="n" r="C15" s="6">
        <v>26000000</v>
      </c>
      <c t="n" r="D15" s="7">
        <v>1000000</v>
      </c>
      <c t="n" r="E15" s="6">
        <v>60000000</v>
      </c>
      <c t="n" r="F15" s="7">
        <v>11000000</v>
      </c>
    </row>
    <row r="16" spans="1:6">
      <c t="s" r="A16" s="4">
        <v>433</v>
      </c>
      <c t="n" r="E16" s="6">
        <v>-1811000000</v>
      </c>
    </row>
    <row r="17" spans="1:6">
      <c t="s" r="A17" s="4">
        <v>433</v>
      </c>
      <c t="n" r="C17" s="7">
        <v>-715000000</v>
      </c>
      <c t="n" r="E17" s="7">
        <v>-715000000</v>
      </c>
    </row>
    <row r="18" spans="1:6">
      <c t="n" r="A18"/>
    </row>
    <row r="19" spans="1:6">
      <c t="s" r="A19" s="4">
        <v>55</v>
      </c>
      <c t="s" r="B19" s="4">
        <v>565</v>
      </c>
    </row>
    <row r="20" spans="1:6">
      <c t="s" r="A20" s="4">
        <v>414</v>
      </c>
      <c t="s" r="B20" s="4">
        <v>566</v>
      </c>
    </row>
    <row r="21" spans="1:6">
      <c t="s" r="A21" s="4">
        <v>416</v>
      </c>
      <c t="s" r="B21" s="4">
        <v>567</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s>
  <sheetData>
    <row r="1" spans="1:5">
      <c t="s" r="A1" s="1">
        <v>568</v>
      </c>
      <c t="s" r="B1" s="2">
        <v>30</v>
      </c>
      <c t="s" r="D1" s="2">
        <v>1</v>
      </c>
    </row>
    <row r="2" spans="1:5">
      <c t="s" r="B2" s="2">
        <v>2</v>
      </c>
      <c t="s" r="C2" s="2">
        <v>31</v>
      </c>
      <c t="s" r="D2" s="2">
        <v>2</v>
      </c>
      <c t="s" r="E2" s="2">
        <v>31</v>
      </c>
    </row>
    <row r="3" spans="1:5">
      <c t="s" r="A3" s="4">
        <v>569</v>
      </c>
    </row>
    <row r="4" spans="1:5">
      <c t="s" r="A4" s="4">
        <v>570</v>
      </c>
      <c t="s" r="D4" s="4">
        <v>571</v>
      </c>
    </row>
    <row r="5" spans="1:5">
      <c t="s" r="A5" s="4">
        <v>572</v>
      </c>
      <c t="s" r="D5" s="4">
        <v>571</v>
      </c>
    </row>
    <row r="6" spans="1:5">
      <c t="s" r="A6" s="4">
        <v>573</v>
      </c>
    </row>
    <row r="7" spans="1:5">
      <c t="s" r="A7" s="4">
        <v>574</v>
      </c>
      <c t="s" r="D7" s="4">
        <v>571</v>
      </c>
    </row>
    <row r="8" spans="1:5">
      <c t="s" r="A8" s="4">
        <v>572</v>
      </c>
      <c t="s" r="D8" s="4">
        <v>575</v>
      </c>
      <c t="s" r="E8" s="4">
        <v>576</v>
      </c>
    </row>
    <row r="9" spans="1:5">
      <c t="s" r="A9" s="4">
        <v>577</v>
      </c>
    </row>
    <row r="10" spans="1:5">
      <c t="s" r="A10" s="4">
        <v>570</v>
      </c>
      <c t="s" r="D10" s="4">
        <v>578</v>
      </c>
    </row>
    <row r="11" spans="1:5">
      <c t="s" r="A11" s="4">
        <v>572</v>
      </c>
      <c t="s" r="D11" s="4">
        <v>578</v>
      </c>
    </row>
    <row r="12" spans="1:5">
      <c t="s" r="A12" s="4">
        <v>579</v>
      </c>
    </row>
    <row r="13" spans="1:5">
      <c t="s" r="A13" s="4">
        <v>574</v>
      </c>
      <c t="s" r="D13" s="4">
        <v>580</v>
      </c>
    </row>
    <row r="14" spans="1:5">
      <c t="s" r="A14" s="4">
        <v>572</v>
      </c>
      <c t="s" r="D14" s="4">
        <v>575</v>
      </c>
      <c t="s" r="E14" s="4">
        <v>576</v>
      </c>
    </row>
    <row r="15" spans="1:5">
      <c t="s" r="A15" s="4">
        <v>581</v>
      </c>
    </row>
    <row r="16" spans="1:5">
      <c t="s" r="A16" s="4">
        <v>582</v>
      </c>
      <c t="n" r="B16" s="7">
        <v>2000000</v>
      </c>
      <c t="n" r="C16" s="7">
        <v>2000000</v>
      </c>
      <c t="n" r="D16" s="7">
        <v>10000000</v>
      </c>
      <c t="n" r="E16" s="7">
        <v>13000000</v>
      </c>
    </row>
    <row r="17" spans="1:5">
      <c t="s" r="A17" s="4">
        <v>583</v>
      </c>
      <c t="s" r="D17" s="4">
        <v>578</v>
      </c>
    </row>
    <row r="18" spans="1:5">
      <c t="s" r="A18" s="4">
        <v>584</v>
      </c>
      <c t="n" r="B18" s="6">
        <v>7000000</v>
      </c>
      <c t="n" r="D18" s="7">
        <v>7000000</v>
      </c>
    </row>
    <row r="19" spans="1:5">
      <c t="s" r="A19" s="4">
        <v>585</v>
      </c>
      <c t="s" r="D19" s="4">
        <v>586</v>
      </c>
    </row>
    <row r="20" spans="1:5">
      <c t="s" r="A20" s="4">
        <v>587</v>
      </c>
      <c t="n" r="D20" s="7">
        <v>86000000</v>
      </c>
      <c t="n" r="E20" s="6">
        <v>99000000</v>
      </c>
    </row>
    <row r="21" spans="1:5">
      <c t="s" r="A21" s="4">
        <v>588</v>
      </c>
    </row>
    <row r="22" spans="1:5">
      <c t="s" r="A22" s="4">
        <v>582</v>
      </c>
      <c t="n" r="B22" s="6">
        <v>8000000</v>
      </c>
      <c t="n" r="C22" s="6">
        <v>9000000</v>
      </c>
      <c t="n" r="D22" s="6">
        <v>23000000</v>
      </c>
      <c t="n" r="E22" s="6">
        <v>23000000</v>
      </c>
    </row>
    <row r="23" spans="1:5">
      <c t="s" r="A23" s="4">
        <v>584</v>
      </c>
      <c t="n" r="B23" s="6">
        <v>31000000</v>
      </c>
      <c t="n" r="D23" s="7">
        <v>31000000</v>
      </c>
    </row>
    <row r="24" spans="1:5">
      <c t="s" r="A24" s="4">
        <v>585</v>
      </c>
      <c t="s" r="D24" s="4">
        <v>589</v>
      </c>
    </row>
    <row r="25" spans="1:5">
      <c t="s" r="A25" s="4">
        <v>582</v>
      </c>
      <c t="n" r="B25" s="7">
        <v>10000000</v>
      </c>
      <c t="n" r="C25" s="7">
        <v>11000000</v>
      </c>
      <c t="n" r="D25" s="7">
        <v>33000000</v>
      </c>
      <c t="n" r="E25" s="6">
        <v>36000000</v>
      </c>
    </row>
    <row r="26" spans="1:5">
      <c t="s" r="A26" s="4">
        <v>587</v>
      </c>
      <c t="n" r="D26" s="6">
        <v>86000000</v>
      </c>
      <c t="n" r="E26" s="6">
        <v>99000000</v>
      </c>
    </row>
    <row r="27" spans="1:5">
      <c t="s" r="A27" s="4">
        <v>590</v>
      </c>
      <c t="n" r="D27" s="7">
        <v>36000000</v>
      </c>
      <c t="n" r="E27" s="7">
        <v>46000000</v>
      </c>
    </row>
    <row r="28" spans="1:5">
      <c t="s" r="A28" s="4">
        <v>591</v>
      </c>
      <c t="s" r="D28" s="4">
        <v>592</v>
      </c>
    </row>
    <row r="29" spans="1:5">
      <c t="s" r="A29" s="4">
        <v>572</v>
      </c>
      <c t="s" r="B29" s="4">
        <v>575</v>
      </c>
      <c t="s" r="C29" s="4">
        <v>5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593</v>
      </c>
      <c t="s" r="B1" s="2">
        <v>1</v>
      </c>
    </row>
    <row r="2" spans="1:2">
      <c t="s" r="B2" s="2">
        <v>594</v>
      </c>
    </row>
    <row r="3" spans="1:2">
      <c t="s" r="A3" s="4">
        <v>595</v>
      </c>
      <c t="n" r="B3" s="6">
        <v>42738</v>
      </c>
    </row>
    <row r="4" spans="1:2">
      <c t="s" r="A4" s="4">
        <v>596</v>
      </c>
      <c t="n" r="B4" s="8">
        <v>19.4</v>
      </c>
    </row>
    <row r="5" spans="1:2">
      <c t="s" r="A5" s="4">
        <v>597</v>
      </c>
      <c t="n" r="B5" s="6">
        <v>1669</v>
      </c>
    </row>
    <row r="6" spans="1:2">
      <c t="s" r="A6" s="4">
        <v>598</v>
      </c>
      <c t="n" r="B6" s="8">
        <v>19.98</v>
      </c>
    </row>
    <row r="7" spans="1:2">
      <c t="s" r="A7" s="4">
        <v>599</v>
      </c>
      <c t="n" r="B7" s="6">
        <v>-5838</v>
      </c>
    </row>
    <row r="8" spans="1:2">
      <c t="s" r="A8" s="4">
        <v>600</v>
      </c>
      <c t="n" r="B8" s="8">
        <v>15.63</v>
      </c>
    </row>
    <row r="9" spans="1:2">
      <c t="s" r="A9" s="4">
        <v>601</v>
      </c>
      <c t="n" r="B9" s="6">
        <v>-4317</v>
      </c>
    </row>
    <row r="10" spans="1:2">
      <c t="s" r="A10" s="4">
        <v>602</v>
      </c>
      <c t="n" r="B10" s="8">
        <v>26.02</v>
      </c>
    </row>
    <row r="11" spans="1:2">
      <c t="s" r="A11" s="4">
        <v>595</v>
      </c>
      <c t="n" r="B11" s="6">
        <v>34252</v>
      </c>
    </row>
    <row r="12" spans="1:2">
      <c t="s" r="A12" s="4">
        <v>596</v>
      </c>
      <c t="n" r="B12" s="8">
        <v>19.24</v>
      </c>
    </row>
    <row r="13" spans="1:2">
      <c t="s" r="A13" s="4">
        <v>603</v>
      </c>
      <c t="s" r="B13" s="4">
        <v>604</v>
      </c>
    </row>
    <row r="14" spans="1:2">
      <c t="s" r="A14" s="4">
        <v>605</v>
      </c>
      <c t="n" r="B14" s="7">
        <v>164226</v>
      </c>
    </row>
    <row r="15" spans="1:2">
      <c t="s" r="A15" s="4">
        <v>606</v>
      </c>
      <c t="n" r="B15" s="6">
        <v>34208</v>
      </c>
    </row>
    <row r="16" spans="1:2">
      <c t="s" r="A16" s="4">
        <v>607</v>
      </c>
      <c t="n" r="B16" s="8">
        <v>19.23</v>
      </c>
    </row>
    <row r="17" spans="1:2">
      <c t="s" r="A17" s="4">
        <v>608</v>
      </c>
      <c t="s" r="B17" s="4">
        <v>609</v>
      </c>
    </row>
    <row r="18" spans="1:2">
      <c t="s" r="A18" s="4">
        <v>610</v>
      </c>
      <c t="n" r="B18" s="7">
        <v>164091</v>
      </c>
    </row>
    <row r="19" spans="1:2">
      <c t="s" r="A19" s="4">
        <v>611</v>
      </c>
      <c t="n" r="B19" s="6">
        <v>29475</v>
      </c>
    </row>
    <row r="20" spans="1:2">
      <c t="s" r="A20" s="4">
        <v>612</v>
      </c>
      <c t="n" r="B20" s="8">
        <v>18.99</v>
      </c>
    </row>
    <row r="21" spans="1:2">
      <c t="s" r="A21" s="4">
        <v>613</v>
      </c>
      <c t="s" r="B21" s="4">
        <v>614</v>
      </c>
    </row>
    <row r="22" spans="1:2">
      <c t="s" r="A22" s="4">
        <v>615</v>
      </c>
      <c t="n" r="B22" s="7">
        <v>150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s>
  <sheetData>
    <row r="1" spans="1:5">
      <c t="s" r="A1" s="1">
        <v>616</v>
      </c>
      <c t="s" r="B1" s="2">
        <v>30</v>
      </c>
      <c t="s" r="D1" s="2">
        <v>1</v>
      </c>
    </row>
    <row r="2" spans="1:5">
      <c t="s" r="B2" s="2">
        <v>2</v>
      </c>
      <c t="s" r="C2" s="2">
        <v>31</v>
      </c>
      <c t="s" r="D2" s="2">
        <v>2</v>
      </c>
      <c t="s" r="E2" s="2">
        <v>31</v>
      </c>
    </row>
    <row r="3" spans="1:5">
      <c t="s" r="A3" s="4">
        <v>573</v>
      </c>
    </row>
    <row r="4" spans="1:5">
      <c t="s" r="A4" s="4">
        <v>617</v>
      </c>
      <c t="s" r="D4" s="4">
        <v>618</v>
      </c>
      <c t="s" r="E4" s="4">
        <v>619</v>
      </c>
    </row>
    <row r="5" spans="1:5">
      <c t="s" r="A5" s="4">
        <v>620</v>
      </c>
      <c t="s" r="D5" s="4">
        <v>618</v>
      </c>
      <c t="s" r="E5" s="4">
        <v>619</v>
      </c>
    </row>
    <row r="6" spans="1:5">
      <c t="s" r="A6" s="4">
        <v>621</v>
      </c>
      <c t="s" r="D6" s="4">
        <v>622</v>
      </c>
      <c t="s" r="E6" s="4">
        <v>623</v>
      </c>
    </row>
    <row r="7" spans="1:5">
      <c t="s" r="A7" s="4">
        <v>624</v>
      </c>
      <c t="s" r="D7" s="4">
        <v>625</v>
      </c>
      <c t="s" r="E7" s="4">
        <v>626</v>
      </c>
    </row>
    <row r="8" spans="1:5">
      <c t="s" r="A8" s="4">
        <v>627</v>
      </c>
      <c t="s" r="D8" s="4">
        <v>625</v>
      </c>
      <c t="s" r="E8" s="4">
        <v>626</v>
      </c>
    </row>
    <row r="9" spans="1:5">
      <c t="s" r="A9" s="4">
        <v>628</v>
      </c>
      <c t="s" r="D9" s="4">
        <v>575</v>
      </c>
      <c t="s" r="E9" s="4">
        <v>576</v>
      </c>
    </row>
    <row r="10" spans="1:5">
      <c t="s" r="A10" s="4">
        <v>629</v>
      </c>
      <c t="s" r="D10" s="4">
        <v>630</v>
      </c>
      <c t="s" r="E10" s="4">
        <v>630</v>
      </c>
    </row>
    <row r="11" spans="1:5">
      <c t="s" r="A11" s="4">
        <v>579</v>
      </c>
    </row>
    <row r="12" spans="1:5">
      <c t="s" r="A12" s="4">
        <v>617</v>
      </c>
      <c t="s" r="D12" s="4">
        <v>631</v>
      </c>
      <c t="s" r="E12" s="4">
        <v>632</v>
      </c>
    </row>
    <row r="13" spans="1:5">
      <c t="s" r="A13" s="4">
        <v>620</v>
      </c>
      <c t="s" r="D13" s="4">
        <v>631</v>
      </c>
      <c t="s" r="E13" s="4">
        <v>632</v>
      </c>
    </row>
    <row r="14" spans="1:5">
      <c t="s" r="A14" s="4">
        <v>621</v>
      </c>
      <c t="s" r="D14" s="4">
        <v>633</v>
      </c>
      <c t="s" r="E14" s="4">
        <v>634</v>
      </c>
    </row>
    <row r="15" spans="1:5">
      <c t="s" r="A15" s="4">
        <v>624</v>
      </c>
      <c t="s" r="D15" s="4">
        <v>635</v>
      </c>
      <c t="s" r="E15" s="4">
        <v>636</v>
      </c>
    </row>
    <row r="16" spans="1:5">
      <c t="s" r="A16" s="4">
        <v>627</v>
      </c>
      <c t="s" r="D16" s="4">
        <v>635</v>
      </c>
      <c t="s" r="E16" s="4">
        <v>636</v>
      </c>
    </row>
    <row r="17" spans="1:5">
      <c t="s" r="A17" s="4">
        <v>628</v>
      </c>
      <c t="s" r="D17" s="4">
        <v>575</v>
      </c>
      <c t="s" r="E17" s="4">
        <v>576</v>
      </c>
    </row>
    <row r="18" spans="1:5">
      <c t="s" r="A18" s="4">
        <v>629</v>
      </c>
      <c t="s" r="D18" s="4">
        <v>630</v>
      </c>
      <c t="s" r="E18" s="4">
        <v>630</v>
      </c>
    </row>
    <row r="19" spans="1:5">
      <c t="s" r="A19" s="4">
        <v>617</v>
      </c>
      <c t="s" r="B19" s="4">
        <v>618</v>
      </c>
      <c t="s" r="C19" s="4">
        <v>619</v>
      </c>
    </row>
    <row r="20" spans="1:5">
      <c t="s" r="A20" s="4">
        <v>620</v>
      </c>
      <c t="s" r="B20" s="4">
        <v>618</v>
      </c>
      <c t="s" r="C20" s="4">
        <v>619</v>
      </c>
    </row>
    <row r="21" spans="1:5">
      <c t="s" r="A21" s="4">
        <v>621</v>
      </c>
      <c t="s" r="B21" s="4">
        <v>622</v>
      </c>
      <c t="s" r="C21" s="4">
        <v>634</v>
      </c>
    </row>
    <row r="22" spans="1:5">
      <c t="s" r="A22" s="4">
        <v>624</v>
      </c>
      <c t="s" r="B22" s="4">
        <v>625</v>
      </c>
      <c t="s" r="C22" s="4">
        <v>636</v>
      </c>
    </row>
    <row r="23" spans="1:5">
      <c t="s" r="A23" s="4">
        <v>627</v>
      </c>
      <c t="s" r="B23" s="4">
        <v>625</v>
      </c>
      <c t="s" r="C23" s="4">
        <v>636</v>
      </c>
    </row>
    <row r="24" spans="1:5">
      <c t="s" r="A24" s="4">
        <v>628</v>
      </c>
      <c t="s" r="B24" s="4">
        <v>575</v>
      </c>
      <c t="s" r="C24" s="4">
        <v>576</v>
      </c>
    </row>
    <row r="25" spans="1:5">
      <c t="s" r="A25" s="4">
        <v>629</v>
      </c>
      <c t="s" r="B25" s="4">
        <v>630</v>
      </c>
      <c t="s" r="C25" s="4">
        <v>6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637</v>
      </c>
      <c t="s" r="B1" s="2">
        <v>1</v>
      </c>
    </row>
    <row r="2" spans="1:2">
      <c t="s" r="B2" s="2">
        <v>638</v>
      </c>
    </row>
    <row r="3" spans="1:2">
      <c t="s" r="A3" s="4">
        <v>595</v>
      </c>
      <c t="n" r="B3" s="6">
        <v>5242</v>
      </c>
    </row>
    <row r="4" spans="1:2">
      <c t="s" r="A4" s="4">
        <v>596</v>
      </c>
      <c t="n" r="B4" s="8">
        <v>17.91</v>
      </c>
    </row>
    <row r="5" spans="1:2">
      <c t="s" r="A5" s="4">
        <v>597</v>
      </c>
      <c t="n" r="B5" s="6">
        <v>1415</v>
      </c>
    </row>
    <row r="6" spans="1:2">
      <c t="s" r="A6" s="4">
        <v>598</v>
      </c>
      <c t="n" r="B6" s="8">
        <v>20.57</v>
      </c>
    </row>
    <row r="7" spans="1:2">
      <c t="s" r="A7" s="4">
        <v>639</v>
      </c>
      <c t="n" r="B7" s="6">
        <v>-1802</v>
      </c>
    </row>
    <row r="8" spans="1:2">
      <c t="s" r="A8" s="4">
        <v>640</v>
      </c>
      <c t="n" r="B8" s="8">
        <v>14.48</v>
      </c>
    </row>
    <row r="9" spans="1:2">
      <c t="s" r="A9" s="4">
        <v>641</v>
      </c>
      <c t="n" r="B9" s="6">
        <v>-75</v>
      </c>
    </row>
    <row r="10" spans="1:2">
      <c t="s" r="A10" s="4">
        <v>642</v>
      </c>
      <c t="n" r="B10" s="8">
        <v>20.78</v>
      </c>
    </row>
    <row r="11" spans="1:2">
      <c t="s" r="A11" s="4">
        <v>595</v>
      </c>
      <c t="n" r="B11" s="6">
        <v>4780</v>
      </c>
    </row>
    <row r="12" spans="1:2">
      <c t="s" r="A12" s="4">
        <v>596</v>
      </c>
      <c t="n" r="B12" s="8">
        <v>19.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r="1" spans="1:2">
      <c t="s" r="A1" s="1">
        <v>643</v>
      </c>
      <c t="s" r="B1" s="2">
        <v>1</v>
      </c>
    </row>
    <row r="2" spans="1:2">
      <c t="s" r="B2" s="2">
        <v>2</v>
      </c>
    </row>
    <row r="3" spans="1:2">
      <c t="s" r="A3" s="4">
        <v>573</v>
      </c>
    </row>
    <row r="4" spans="1:2">
      <c t="s" r="A4" s="4">
        <v>644</v>
      </c>
      <c t="n" r="B4" s="6">
        <v>1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5"/>
  </cols>
  <sheetData>
    <row r="1" spans="1:6">
      <c t="s" r="A1" s="1">
        <v>645</v>
      </c>
      <c t="s" r="C1" s="2">
        <v>30</v>
      </c>
      <c t="s" r="E1" s="2">
        <v>1</v>
      </c>
    </row>
    <row r="2" spans="1:6">
      <c t="s" r="C2" s="2">
        <v>2</v>
      </c>
      <c t="s" r="D2" s="2">
        <v>31</v>
      </c>
      <c t="s" r="E2" s="2">
        <v>2</v>
      </c>
      <c t="s" r="F2" s="2">
        <v>31</v>
      </c>
    </row>
    <row r="3" spans="1:6">
      <c t="s" r="A3" s="4">
        <v>646</v>
      </c>
    </row>
    <row r="4" spans="1:6">
      <c t="s" r="A4" s="4">
        <v>32</v>
      </c>
      <c t="n" r="C4" s="7">
        <v>902000000</v>
      </c>
      <c t="n" r="D4" s="7">
        <v>757000000</v>
      </c>
      <c t="n" r="E4" s="7">
        <v>2408000000</v>
      </c>
      <c t="n" r="F4" s="7">
        <v>2354000000</v>
      </c>
    </row>
    <row r="5" spans="1:6">
      <c t="s" r="A5" s="4">
        <v>115</v>
      </c>
      <c t="s" r="B5" s="4">
        <v>55</v>
      </c>
      <c t="n" r="C5" s="6">
        <v>152000000</v>
      </c>
      <c t="n" r="D5" s="6">
        <v>147000000</v>
      </c>
      <c t="n" r="E5" s="6">
        <v>452000000</v>
      </c>
      <c t="n" r="F5" s="6">
        <v>455000000</v>
      </c>
    </row>
    <row r="6" spans="1:6">
      <c t="s" r="A6" s="4">
        <v>38</v>
      </c>
      <c t="n" r="C6" s="6">
        <v>0</v>
      </c>
      <c t="n" r="D6" s="6">
        <v>0</v>
      </c>
      <c t="n" r="E6" s="6">
        <v>0</v>
      </c>
      <c t="n" r="F6" s="6">
        <v>0</v>
      </c>
    </row>
    <row r="7" spans="1:6">
      <c t="s" r="A7" s="4">
        <v>37</v>
      </c>
      <c t="s" r="B7" s="4">
        <v>414</v>
      </c>
      <c t="n" r="C7" s="6">
        <v>14000000</v>
      </c>
      <c t="n" r="D7" s="6">
        <v>28000000</v>
      </c>
      <c t="n" r="E7" s="6">
        <v>49000000</v>
      </c>
      <c t="n" r="F7" s="6">
        <v>78000000</v>
      </c>
    </row>
    <row r="8" spans="1:6">
      <c t="s" r="A8" s="4">
        <v>41</v>
      </c>
      <c t="n" r="C8" s="6">
        <v>0</v>
      </c>
      <c t="n" r="D8" s="6">
        <v>-3000000</v>
      </c>
      <c t="n" r="E8" s="6">
        <v>0</v>
      </c>
      <c t="n" r="F8" s="6">
        <v>-8000000</v>
      </c>
    </row>
    <row r="9" spans="1:6">
      <c t="s" r="A9" s="4">
        <v>49</v>
      </c>
      <c t="n" r="C9" s="6">
        <v>-98000000</v>
      </c>
      <c t="n" r="D9" s="6">
        <v>-119000000</v>
      </c>
      <c t="n" r="E9" s="6">
        <v>-277000000</v>
      </c>
      <c t="n" r="F9" s="6">
        <v>-387000000</v>
      </c>
    </row>
    <row r="10" spans="1:6">
      <c t="s" r="A10" s="4">
        <v>58</v>
      </c>
      <c t="s" r="B10" s="4">
        <v>416</v>
      </c>
      <c t="n" r="C10" s="6">
        <v>279000000</v>
      </c>
      <c t="n" r="D10" s="6">
        <v>255000000</v>
      </c>
      <c t="n" r="E10" s="6">
        <v>692000000</v>
      </c>
      <c t="n" r="F10" s="6">
        <v>852000000</v>
      </c>
    </row>
    <row r="11" spans="1:6">
      <c t="s" r="A11" s="4">
        <v>39</v>
      </c>
      <c t="n" r="E11" s="6">
        <v>4000000</v>
      </c>
    </row>
    <row r="12" spans="1:6">
      <c t="s" r="A12" s="4">
        <v>647</v>
      </c>
    </row>
    <row r="13" spans="1:6">
      <c t="s" r="A13" s="4">
        <v>32</v>
      </c>
      <c t="n" r="C13" s="6">
        <v>795000000</v>
      </c>
      <c t="n" r="D13" s="6">
        <v>747000000</v>
      </c>
      <c t="n" r="E13" s="6">
        <v>2186000000</v>
      </c>
      <c t="n" r="F13" s="6">
        <v>2244000000</v>
      </c>
    </row>
    <row r="14" spans="1:6">
      <c t="s" r="A14" s="4">
        <v>115</v>
      </c>
      <c t="s" r="B14" s="4">
        <v>55</v>
      </c>
      <c t="n" r="C14" s="6">
        <v>41000000</v>
      </c>
      <c t="n" r="D14" s="6">
        <v>41000000</v>
      </c>
      <c t="n" r="E14" s="6">
        <v>125000000</v>
      </c>
      <c t="n" r="F14" s="6">
        <v>122000000</v>
      </c>
    </row>
    <row r="15" spans="1:6">
      <c t="s" r="A15" s="4">
        <v>38</v>
      </c>
      <c t="n" r="C15" s="6">
        <v>10000000</v>
      </c>
      <c t="n" r="D15" s="6">
        <v>7000000</v>
      </c>
      <c t="n" r="E15" s="6">
        <v>25000000</v>
      </c>
      <c t="n" r="F15" s="6">
        <v>24000000</v>
      </c>
    </row>
    <row r="16" spans="1:6">
      <c t="s" r="A16" s="4">
        <v>37</v>
      </c>
      <c t="s" r="B16" s="4">
        <v>414</v>
      </c>
      <c t="n" r="C16" s="6">
        <v>37000000</v>
      </c>
      <c t="n" r="D16" s="6">
        <v>33000000</v>
      </c>
      <c t="n" r="E16" s="6">
        <v>110000000</v>
      </c>
      <c t="n" r="F16" s="6">
        <v>101000000</v>
      </c>
    </row>
    <row r="17" spans="1:6">
      <c t="s" r="A17" s="4">
        <v>41</v>
      </c>
      <c t="n" r="C17" s="6">
        <v>0</v>
      </c>
      <c t="n" r="D17" s="6">
        <v>0</v>
      </c>
      <c t="n" r="E17" s="6">
        <v>0</v>
      </c>
      <c t="n" r="F17" s="6">
        <v>0</v>
      </c>
    </row>
    <row r="18" spans="1:6">
      <c t="s" r="A18" s="4">
        <v>49</v>
      </c>
      <c t="n" r="C18" s="6">
        <v>-49000000</v>
      </c>
      <c t="n" r="D18" s="6">
        <v>-34000000</v>
      </c>
      <c t="n" r="E18" s="6">
        <v>-99000000</v>
      </c>
      <c t="n" r="F18" s="6">
        <v>-100000000</v>
      </c>
    </row>
    <row r="19" spans="1:6">
      <c t="s" r="A19" s="4">
        <v>58</v>
      </c>
      <c t="s" r="B19" s="4">
        <v>416</v>
      </c>
      <c t="n" r="C19" s="6">
        <v>78000000</v>
      </c>
      <c t="n" r="D19" s="6">
        <v>70000000</v>
      </c>
      <c t="n" r="E19" s="6">
        <v>172000000</v>
      </c>
      <c t="n" r="F19" s="6">
        <v>204000000</v>
      </c>
    </row>
    <row r="20" spans="1:6">
      <c t="s" r="A20" s="4">
        <v>39</v>
      </c>
      <c t="n" r="E20" s="6">
        <v>6000000</v>
      </c>
    </row>
    <row r="21" spans="1:6">
      <c t="s" r="A21" s="4">
        <v>648</v>
      </c>
    </row>
    <row r="22" spans="1:6">
      <c t="s" r="A22" s="4">
        <v>32</v>
      </c>
      <c t="n" r="C22" s="6">
        <v>264000000</v>
      </c>
      <c t="n" r="D22" s="6">
        <v>257000000</v>
      </c>
      <c t="n" r="E22" s="6">
        <v>787000000</v>
      </c>
      <c t="n" r="F22" s="6">
        <v>799000000</v>
      </c>
    </row>
    <row r="23" spans="1:6">
      <c t="s" r="A23" s="4">
        <v>115</v>
      </c>
      <c t="s" r="B23" s="4">
        <v>55</v>
      </c>
      <c t="n" r="C23" s="6">
        <v>32000000</v>
      </c>
      <c t="n" r="D23" s="6">
        <v>32000000</v>
      </c>
      <c t="n" r="E23" s="6">
        <v>97000000</v>
      </c>
      <c t="n" r="F23" s="6">
        <v>93000000</v>
      </c>
    </row>
    <row r="24" spans="1:6">
      <c t="s" r="A24" s="4">
        <v>38</v>
      </c>
      <c t="n" r="C24" s="6">
        <v>0</v>
      </c>
      <c t="n" r="D24" s="6">
        <v>0</v>
      </c>
      <c t="n" r="E24" s="6">
        <v>0</v>
      </c>
      <c t="n" r="F24" s="6">
        <v>0</v>
      </c>
    </row>
    <row r="25" spans="1:6">
      <c t="s" r="A25" s="4">
        <v>37</v>
      </c>
      <c t="s" r="B25" s="4">
        <v>414</v>
      </c>
      <c t="n" r="C25" s="6">
        <v>24000000</v>
      </c>
      <c t="n" r="D25" s="6">
        <v>21000000</v>
      </c>
      <c t="n" r="E25" s="6">
        <v>75000000</v>
      </c>
      <c t="n" r="F25" s="6">
        <v>67000000</v>
      </c>
    </row>
    <row r="26" spans="1:6">
      <c t="s" r="A26" s="4">
        <v>41</v>
      </c>
      <c t="n" r="C26" s="6">
        <v>0</v>
      </c>
      <c t="n" r="D26" s="6">
        <v>0</v>
      </c>
      <c t="n" r="E26" s="6">
        <v>0</v>
      </c>
      <c t="n" r="F26" s="6">
        <v>0</v>
      </c>
    </row>
    <row r="27" spans="1:6">
      <c t="s" r="A27" s="4">
        <v>49</v>
      </c>
      <c t="n" r="C27" s="6">
        <v>-17000000</v>
      </c>
      <c t="n" r="D27" s="6">
        <v>-19000000</v>
      </c>
      <c t="n" r="E27" s="6">
        <v>-52000000</v>
      </c>
      <c t="n" r="F27" s="6">
        <v>-64000000</v>
      </c>
    </row>
    <row r="28" spans="1:6">
      <c t="s" r="A28" s="4">
        <v>58</v>
      </c>
      <c t="s" r="B28" s="4">
        <v>416</v>
      </c>
      <c t="n" r="C28" s="6">
        <v>35000000</v>
      </c>
      <c t="n" r="D28" s="6">
        <v>38000000</v>
      </c>
      <c t="n" r="E28" s="6">
        <v>106000000</v>
      </c>
      <c t="n" r="F28" s="6">
        <v>132000000</v>
      </c>
    </row>
    <row r="29" spans="1:6">
      <c t="s" r="A29" s="4">
        <v>39</v>
      </c>
      <c t="n" r="E29" s="6">
        <v>5000000</v>
      </c>
    </row>
    <row r="30" spans="1:6">
      <c t="s" r="A30" s="4">
        <v>649</v>
      </c>
    </row>
    <row r="31" spans="1:6">
      <c t="s" r="A31" s="4">
        <v>32</v>
      </c>
      <c t="n" r="C31" s="6">
        <v>295000000</v>
      </c>
      <c t="n" r="D31" s="6">
        <v>288000000</v>
      </c>
      <c t="n" r="E31" s="6">
        <v>788000000</v>
      </c>
      <c t="n" r="F31" s="6">
        <v>832000000</v>
      </c>
    </row>
    <row r="32" spans="1:6">
      <c t="s" r="A32" s="4">
        <v>115</v>
      </c>
      <c t="s" r="B32" s="4">
        <v>55</v>
      </c>
      <c t="n" r="C32" s="6">
        <v>26000000</v>
      </c>
      <c t="n" r="D32" s="6">
        <v>29000000</v>
      </c>
      <c t="n" r="E32" s="6">
        <v>81000000</v>
      </c>
      <c t="n" r="F32" s="6">
        <v>82000000</v>
      </c>
    </row>
    <row r="33" spans="1:6">
      <c t="s" r="A33" s="4">
        <v>38</v>
      </c>
      <c t="n" r="C33" s="6">
        <v>0</v>
      </c>
      <c t="n" r="D33" s="6">
        <v>0</v>
      </c>
      <c t="n" r="E33" s="6">
        <v>0</v>
      </c>
      <c t="n" r="F33" s="6">
        <v>0</v>
      </c>
    </row>
    <row r="34" spans="1:6">
      <c t="s" r="A34" s="4">
        <v>37</v>
      </c>
      <c t="s" r="B34" s="4">
        <v>414</v>
      </c>
      <c t="n" r="C34" s="6">
        <v>31000000</v>
      </c>
      <c t="n" r="D34" s="6">
        <v>27000000</v>
      </c>
      <c t="n" r="E34" s="6">
        <v>96000000</v>
      </c>
      <c t="n" r="F34" s="6">
        <v>87000000</v>
      </c>
    </row>
    <row r="35" spans="1:6">
      <c t="s" r="A35" s="4">
        <v>41</v>
      </c>
      <c t="n" r="C35" s="6">
        <v>0</v>
      </c>
      <c t="n" r="D35" s="6">
        <v>0</v>
      </c>
      <c t="n" r="E35" s="6">
        <v>0</v>
      </c>
      <c t="n" r="F35" s="6">
        <v>0</v>
      </c>
    </row>
    <row r="36" spans="1:6">
      <c t="s" r="A36" s="4">
        <v>49</v>
      </c>
      <c t="n" r="C36" s="6">
        <v>-21000000</v>
      </c>
      <c t="n" r="D36" s="6">
        <v>-23000000</v>
      </c>
      <c t="n" r="E36" s="6">
        <v>-52000000</v>
      </c>
      <c t="n" r="F36" s="6">
        <v>-66000000</v>
      </c>
    </row>
    <row r="37" spans="1:6">
      <c t="s" r="A37" s="4">
        <v>58</v>
      </c>
      <c t="s" r="B37" s="4">
        <v>416</v>
      </c>
      <c t="n" r="C37" s="6">
        <v>42000000</v>
      </c>
      <c t="n" r="D37" s="6">
        <v>46000000</v>
      </c>
      <c t="n" r="E37" s="6">
        <v>106000000</v>
      </c>
      <c t="n" r="F37" s="6">
        <v>128000000</v>
      </c>
    </row>
    <row r="38" spans="1:6">
      <c t="s" r="A38" s="4">
        <v>39</v>
      </c>
      <c t="n" r="E38" s="6">
        <v>12000000</v>
      </c>
    </row>
    <row r="39" spans="1:6">
      <c t="s" r="A39" s="4">
        <v>650</v>
      </c>
    </row>
    <row r="40" spans="1:6">
      <c t="s" r="A40" s="4">
        <v>32</v>
      </c>
      <c t="n" r="C40" s="6">
        <v>214000000</v>
      </c>
      <c t="n" r="D40" s="6">
        <v>211000000</v>
      </c>
      <c t="n" r="E40" s="6">
        <v>633000000</v>
      </c>
      <c t="n" r="F40" s="6">
        <v>619000000</v>
      </c>
    </row>
    <row r="41" spans="1:6">
      <c t="s" r="A41" s="4">
        <v>115</v>
      </c>
      <c t="s" r="B41" s="4">
        <v>55</v>
      </c>
      <c t="n" r="C41" s="6">
        <v>14000000</v>
      </c>
      <c t="n" r="D41" s="6">
        <v>15000000</v>
      </c>
      <c t="n" r="E41" s="6">
        <v>42000000</v>
      </c>
      <c t="n" r="F41" s="6">
        <v>45000000</v>
      </c>
    </row>
    <row r="42" spans="1:6">
      <c t="s" r="A42" s="4">
        <v>38</v>
      </c>
      <c t="n" r="C42" s="6">
        <v>5000000</v>
      </c>
      <c t="n" r="D42" s="6">
        <v>5000000</v>
      </c>
      <c t="n" r="E42" s="6">
        <v>15000000</v>
      </c>
      <c t="n" r="F42" s="6">
        <v>15000000</v>
      </c>
    </row>
    <row r="43" spans="1:6">
      <c t="s" r="A43" s="4">
        <v>37</v>
      </c>
      <c t="s" r="B43" s="4">
        <v>414</v>
      </c>
      <c t="n" r="C43" s="6">
        <v>6000000</v>
      </c>
      <c t="n" r="D43" s="6">
        <v>6000000</v>
      </c>
      <c t="n" r="E43" s="6">
        <v>18000000</v>
      </c>
      <c t="n" r="F43" s="6">
        <v>17000000</v>
      </c>
    </row>
    <row r="44" spans="1:6">
      <c t="s" r="A44" s="4">
        <v>41</v>
      </c>
      <c t="n" r="C44" s="6">
        <v>0</v>
      </c>
      <c t="n" r="D44" s="6">
        <v>0</v>
      </c>
      <c t="n" r="E44" s="6">
        <v>0</v>
      </c>
      <c t="s" r="F44" s="4">
        <v>46</v>
      </c>
    </row>
    <row r="45" spans="1:6">
      <c t="s" r="A45" s="4">
        <v>49</v>
      </c>
      <c t="n" r="C45" s="6">
        <v>-8000000</v>
      </c>
      <c t="n" r="D45" s="6">
        <v>-9000000</v>
      </c>
      <c t="n" r="E45" s="6">
        <v>-22000000</v>
      </c>
      <c t="n" r="F45" s="6">
        <v>-26000000</v>
      </c>
    </row>
    <row r="46" spans="1:6">
      <c t="s" r="A46" s="4">
        <v>58</v>
      </c>
      <c t="s" r="B46" s="4">
        <v>416</v>
      </c>
      <c t="n" r="C46" s="6">
        <v>16000000</v>
      </c>
      <c t="n" r="D46" s="6">
        <v>18000000</v>
      </c>
      <c t="n" r="E46" s="6">
        <v>45000000</v>
      </c>
      <c t="n" r="F46" s="6">
        <v>52000000</v>
      </c>
    </row>
    <row r="47" spans="1:6">
      <c t="s" r="A47" s="4">
        <v>39</v>
      </c>
      <c t="n" r="E47" s="6">
        <v>3000000</v>
      </c>
    </row>
    <row r="48" spans="1:6">
      <c t="s" r="A48" s="4">
        <v>651</v>
      </c>
    </row>
    <row r="49" spans="1:6">
      <c t="s" r="A49" s="4">
        <v>32</v>
      </c>
      <c t="n" r="C49" s="6">
        <v>37000000</v>
      </c>
      <c t="n" r="D49" s="6">
        <v>12000000</v>
      </c>
      <c t="n" r="E49" s="6">
        <v>112000000</v>
      </c>
      <c t="n" r="F49" s="6">
        <v>32000000</v>
      </c>
    </row>
    <row r="50" spans="1:6">
      <c t="s" r="A50" s="4">
        <v>115</v>
      </c>
      <c t="s" r="B50" s="4">
        <v>55</v>
      </c>
      <c t="n" r="C50" s="6">
        <v>12000000</v>
      </c>
      <c t="n" r="D50" s="6">
        <v>9000000</v>
      </c>
      <c t="n" r="E50" s="6">
        <v>34000000</v>
      </c>
      <c t="n" r="F50" s="6">
        <v>29000000</v>
      </c>
    </row>
    <row r="51" spans="1:6">
      <c t="s" r="A51" s="4">
        <v>38</v>
      </c>
      <c t="n" r="C51" s="6">
        <v>2000000</v>
      </c>
      <c t="n" r="D51" s="6">
        <v>0</v>
      </c>
      <c t="n" r="E51" s="6">
        <v>6000000</v>
      </c>
      <c t="n" r="F51" s="6">
        <v>0</v>
      </c>
    </row>
    <row r="52" spans="1:6">
      <c t="s" r="A52" s="4">
        <v>37</v>
      </c>
      <c t="s" r="B52" s="4">
        <v>414</v>
      </c>
      <c t="n" r="C52" s="6">
        <v>47000000</v>
      </c>
      <c t="n" r="D52" s="6">
        <v>34000000</v>
      </c>
      <c t="n" r="E52" s="6">
        <v>139000000</v>
      </c>
      <c t="n" r="F52" s="6">
        <v>123000000</v>
      </c>
    </row>
    <row r="53" spans="1:6">
      <c t="s" r="A53" s="4">
        <v>41</v>
      </c>
      <c t="n" r="C53" s="6">
        <v>-3000000</v>
      </c>
      <c t="n" r="D53" s="6">
        <v>4000000</v>
      </c>
      <c t="n" r="E53" s="6">
        <v>-8000000</v>
      </c>
      <c t="n" r="F53" s="6">
        <v>12000000</v>
      </c>
    </row>
    <row r="54" spans="1:6">
      <c t="s" r="A54" s="4">
        <v>49</v>
      </c>
      <c t="n" r="C54" s="6">
        <v>21000000</v>
      </c>
      <c t="n" r="D54" s="6">
        <v>19000000</v>
      </c>
      <c t="n" r="E54" s="6">
        <v>87000000</v>
      </c>
      <c t="n" r="F54" s="6">
        <v>63000000</v>
      </c>
    </row>
    <row r="55" spans="1:6">
      <c t="s" r="A55" s="4">
        <v>58</v>
      </c>
      <c t="s" r="B55" s="4">
        <v>416</v>
      </c>
      <c t="n" r="C55" s="6">
        <v>-47000000</v>
      </c>
      <c t="n" r="D55" s="6">
        <v>-38000000</v>
      </c>
      <c t="n" r="E55" s="6">
        <v>-187000000</v>
      </c>
      <c t="n" r="F55" s="6">
        <v>-131000000</v>
      </c>
    </row>
    <row r="56" spans="1:6">
      <c t="s" r="A56" s="4">
        <v>39</v>
      </c>
      <c t="n" r="E56" s="6">
        <v>40000000</v>
      </c>
    </row>
    <row r="57" spans="1:6">
      <c t="s" r="A57" s="4">
        <v>652</v>
      </c>
    </row>
    <row r="58" spans="1:6">
      <c t="s" r="A58" s="4">
        <v>32</v>
      </c>
      <c t="n" r="C58" s="6">
        <v>2507000000</v>
      </c>
      <c t="n" r="D58" s="6">
        <v>2272000000</v>
      </c>
      <c t="n" r="E58" s="6">
        <v>6914000000</v>
      </c>
      <c t="n" r="F58" s="6">
        <v>6880000000</v>
      </c>
    </row>
    <row r="59" spans="1:6">
      <c t="s" r="A59" s="4">
        <v>115</v>
      </c>
      <c t="s" r="B59" s="4">
        <v>55</v>
      </c>
      <c t="n" r="C59" s="6">
        <v>277000000</v>
      </c>
      <c t="n" r="D59" s="6">
        <v>273000000</v>
      </c>
      <c t="n" r="E59" s="6">
        <v>831000000</v>
      </c>
      <c t="n" r="F59" s="6">
        <v>826000000</v>
      </c>
    </row>
    <row r="60" spans="1:6">
      <c t="s" r="A60" s="4">
        <v>38</v>
      </c>
      <c t="n" r="C60" s="6">
        <v>17000000</v>
      </c>
      <c t="n" r="D60" s="6">
        <v>12000000</v>
      </c>
      <c t="n" r="E60" s="6">
        <v>46000000</v>
      </c>
      <c t="n" r="F60" s="6">
        <v>39000000</v>
      </c>
    </row>
    <row r="61" spans="1:6">
      <c t="s" r="A61" s="4">
        <v>37</v>
      </c>
      <c t="s" r="B61" s="4">
        <v>414</v>
      </c>
      <c t="n" r="C61" s="6">
        <v>159000000</v>
      </c>
      <c t="n" r="D61" s="6">
        <v>149000000</v>
      </c>
      <c t="n" r="E61" s="6">
        <v>487000000</v>
      </c>
      <c t="n" r="F61" s="6">
        <v>473000000</v>
      </c>
    </row>
    <row r="62" spans="1:6">
      <c t="s" r="A62" s="4">
        <v>41</v>
      </c>
      <c t="n" r="C62" s="6">
        <v>-3000000</v>
      </c>
      <c t="n" r="D62" s="6">
        <v>1000000</v>
      </c>
      <c t="n" r="E62" s="6">
        <v>-8000000</v>
      </c>
      <c t="n" r="F62" s="6">
        <v>4000000</v>
      </c>
    </row>
    <row r="63" spans="1:6">
      <c t="s" r="A63" s="4">
        <v>49</v>
      </c>
      <c t="n" r="C63" s="6">
        <v>-172000000</v>
      </c>
      <c t="n" r="D63" s="6">
        <v>-185000000</v>
      </c>
      <c t="n" r="E63" s="6">
        <v>-415000000</v>
      </c>
      <c t="n" r="F63" s="6">
        <v>-580000000</v>
      </c>
    </row>
    <row r="64" spans="1:6">
      <c t="s" r="A64" s="4">
        <v>58</v>
      </c>
      <c t="s" r="B64" s="4">
        <v>416</v>
      </c>
      <c t="n" r="C64" s="6">
        <v>403000000</v>
      </c>
      <c t="n" r="D64" s="6">
        <v>389000000</v>
      </c>
      <c t="n" r="E64" s="6">
        <v>934000000</v>
      </c>
      <c t="n" r="F64" s="6">
        <v>1237000000</v>
      </c>
    </row>
    <row r="65" spans="1:6">
      <c t="s" r="A65" s="4">
        <v>39</v>
      </c>
      <c t="n" r="E65" s="6">
        <v>70000000</v>
      </c>
    </row>
    <row r="66" spans="1:6">
      <c t="s" r="A66" s="4">
        <v>285</v>
      </c>
    </row>
    <row r="67" spans="1:6">
      <c t="s" r="A67" s="4">
        <v>39</v>
      </c>
      <c t="n" r="E67" s="6">
        <v>4000000</v>
      </c>
    </row>
    <row r="68" spans="1:6">
      <c t="s" r="A68" s="4">
        <v>286</v>
      </c>
    </row>
    <row r="69" spans="1:6">
      <c t="s" r="A69" s="4">
        <v>39</v>
      </c>
      <c t="n" r="E69" s="6">
        <v>6000000</v>
      </c>
    </row>
    <row r="70" spans="1:6">
      <c t="s" r="A70" s="4">
        <v>287</v>
      </c>
    </row>
    <row r="71" spans="1:6">
      <c t="s" r="A71" s="4">
        <v>39</v>
      </c>
      <c t="n" r="E71" s="6">
        <v>5000000</v>
      </c>
    </row>
    <row r="72" spans="1:6">
      <c t="s" r="A72" s="4">
        <v>288</v>
      </c>
    </row>
    <row r="73" spans="1:6">
      <c t="s" r="A73" s="4">
        <v>39</v>
      </c>
      <c t="n" r="E73" s="6">
        <v>12000000</v>
      </c>
    </row>
    <row r="74" spans="1:6">
      <c t="s" r="A74" s="4">
        <v>289</v>
      </c>
    </row>
    <row r="75" spans="1:6">
      <c t="s" r="A75" s="4">
        <v>39</v>
      </c>
      <c t="n" r="E75" s="6">
        <v>3000000</v>
      </c>
    </row>
    <row r="76" spans="1:6">
      <c t="s" r="A76" s="4">
        <v>290</v>
      </c>
    </row>
    <row r="77" spans="1:6">
      <c t="s" r="A77" s="4">
        <v>39</v>
      </c>
      <c t="n" r="E77" s="6">
        <v>40000000</v>
      </c>
    </row>
    <row r="78" spans="1:6">
      <c t="s" r="A78" s="4">
        <v>32</v>
      </c>
      <c t="n" r="C78" s="6">
        <v>2507000000</v>
      </c>
      <c t="n" r="D78" s="6">
        <v>2272000000</v>
      </c>
      <c t="n" r="E78" s="6">
        <v>6914000000</v>
      </c>
      <c t="n" r="F78" s="6">
        <v>6880000000</v>
      </c>
    </row>
    <row r="79" spans="1:6">
      <c t="s" r="A79" s="4">
        <v>115</v>
      </c>
      <c t="n" r="E79" s="6">
        <v>844000000</v>
      </c>
      <c t="n" r="F79" s="6">
        <v>842000000</v>
      </c>
    </row>
    <row r="80" spans="1:6">
      <c t="s" r="A80" s="4">
        <v>38</v>
      </c>
      <c t="n" r="C80" s="6">
        <v>17000000</v>
      </c>
      <c t="n" r="D80" s="6">
        <v>12000000</v>
      </c>
      <c t="n" r="E80" s="6">
        <v>46000000</v>
      </c>
      <c t="n" r="F80" s="6">
        <v>40000000</v>
      </c>
    </row>
    <row r="81" spans="1:6">
      <c t="s" r="A81" s="4">
        <v>37</v>
      </c>
      <c t="n" r="C81" s="6">
        <v>187000000</v>
      </c>
      <c t="n" r="D81" s="6">
        <v>181000000</v>
      </c>
      <c t="n" r="E81" s="6">
        <v>569000000</v>
      </c>
      <c t="n" r="F81" s="6">
        <v>561000000</v>
      </c>
    </row>
    <row r="82" spans="1:6">
      <c t="s" r="A82" s="4">
        <v>41</v>
      </c>
      <c t="n" r="C82" s="6">
        <v>19000000</v>
      </c>
      <c t="n" r="D82" s="6">
        <v>39000000</v>
      </c>
      <c t="n" r="E82" s="6">
        <v>119000000</v>
      </c>
      <c t="n" r="F82" s="6">
        <v>195000000</v>
      </c>
    </row>
    <row r="83" spans="1:6">
      <c t="s" r="A83" s="4">
        <v>49</v>
      </c>
      <c t="n" r="C83" s="6">
        <v>27000000</v>
      </c>
      <c t="n" r="D83" s="6">
        <v>-6000000</v>
      </c>
      <c t="n" r="E83" s="6">
        <v>835000000</v>
      </c>
      <c t="n" r="F83" s="6">
        <v>-202000000</v>
      </c>
    </row>
    <row r="84" spans="1:6">
      <c t="s" r="A84" s="4">
        <v>58</v>
      </c>
      <c t="n" r="C84" s="6">
        <v>284000000</v>
      </c>
      <c t="n" r="D84" s="6">
        <v>212000000</v>
      </c>
      <c t="n" r="E84" s="6">
        <v>2123000000</v>
      </c>
      <c t="n" r="F84" s="6">
        <v>1115000000</v>
      </c>
    </row>
    <row r="85" spans="1:6">
      <c t="s" r="A85" s="4">
        <v>39</v>
      </c>
      <c t="n" r="C85" s="7">
        <v>0</v>
      </c>
      <c t="n" r="D85" s="7">
        <v>0</v>
      </c>
      <c t="n" r="E85" s="7">
        <v>78000000</v>
      </c>
      <c t="n" r="F85" s="7">
        <v>0</v>
      </c>
    </row>
    <row r="86" spans="1:6">
      <c t="n" r="A86"/>
    </row>
    <row r="87" spans="1:6">
      <c t="s" r="A87" s="4">
        <v>55</v>
      </c>
      <c t="s" r="B87" s="4">
        <v>653</v>
      </c>
    </row>
    <row r="88" spans="1:6">
      <c t="s" r="A88" s="4">
        <v>414</v>
      </c>
      <c t="s" r="B88" s="4">
        <v>654</v>
      </c>
    </row>
    <row r="89" spans="1:6">
      <c t="s" r="A89" s="4">
        <v>416</v>
      </c>
      <c t="s" r="B89" s="4">
        <v>655</v>
      </c>
    </row>
  </sheetData>
  <mergeCells count="7">
    <mergeCell ref="A1:B2"/>
    <mergeCell ref="C1:D1"/>
    <mergeCell ref="E1:F1"/>
    <mergeCell ref="A86:E86"/>
    <mergeCell ref="B87:E87"/>
    <mergeCell ref="B88:E88"/>
    <mergeCell ref="B89:E8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s>
  <sheetData>
    <row r="1" spans="1:6">
      <c t="s" r="A1" s="1">
        <v>656</v>
      </c>
      <c t="s" r="C1" s="2">
        <v>30</v>
      </c>
      <c t="s" r="E1" s="2">
        <v>1</v>
      </c>
    </row>
    <row r="2" spans="1:6">
      <c t="s" r="C2" s="2">
        <v>2</v>
      </c>
      <c t="s" r="D2" s="2">
        <v>31</v>
      </c>
      <c t="s" r="E2" s="2">
        <v>2</v>
      </c>
      <c t="s" r="F2" s="2">
        <v>31</v>
      </c>
    </row>
    <row r="3" spans="1:6">
      <c t="s" r="A3" s="4">
        <v>657</v>
      </c>
    </row>
    <row r="4" spans="1:6">
      <c t="s" r="A4" s="4">
        <v>58</v>
      </c>
      <c t="n" r="C4" s="7">
        <v>450000000</v>
      </c>
      <c t="n" r="D4" s="7">
        <v>427000000</v>
      </c>
      <c t="n" r="E4" s="7">
        <v>1121000000</v>
      </c>
      <c t="n" r="F4" s="7">
        <v>1368000000</v>
      </c>
    </row>
    <row r="5" spans="1:6">
      <c t="s" r="A5" s="3">
        <v>658</v>
      </c>
    </row>
    <row r="6" spans="1:6">
      <c t="s" r="A6" s="4">
        <v>58</v>
      </c>
      <c t="n" r="C6" s="6">
        <v>450000000</v>
      </c>
      <c t="n" r="D6" s="6">
        <v>427000000</v>
      </c>
      <c t="n" r="E6" s="6">
        <v>1121000000</v>
      </c>
      <c t="n" r="F6" s="6">
        <v>1368000000</v>
      </c>
    </row>
    <row r="7" spans="1:6">
      <c t="s" r="A7" s="4">
        <v>659</v>
      </c>
    </row>
    <row r="8" spans="1:6">
      <c t="s" r="A8" s="4">
        <v>58</v>
      </c>
      <c t="n" r="C8" s="6">
        <v>-47000000</v>
      </c>
      <c t="n" r="D8" s="6">
        <v>-38000000</v>
      </c>
      <c t="n" r="E8" s="6">
        <v>-187000000</v>
      </c>
      <c t="n" r="F8" s="6">
        <v>-131000000</v>
      </c>
    </row>
    <row r="9" spans="1:6">
      <c t="s" r="A9" s="3">
        <v>658</v>
      </c>
    </row>
    <row r="10" spans="1:6">
      <c t="s" r="A10" s="4">
        <v>58</v>
      </c>
      <c t="n" r="C10" s="6">
        <v>-47000000</v>
      </c>
      <c t="n" r="D10" s="6">
        <v>-38000000</v>
      </c>
      <c t="n" r="E10" s="6">
        <v>-187000000</v>
      </c>
      <c t="n" r="F10" s="6">
        <v>-131000000</v>
      </c>
    </row>
    <row r="11" spans="1:6">
      <c t="s" r="A11" s="4">
        <v>58</v>
      </c>
      <c t="n" r="C11" s="6">
        <v>284000000</v>
      </c>
      <c t="n" r="D11" s="6">
        <v>212000000</v>
      </c>
      <c t="n" r="E11" s="6">
        <v>2123000000</v>
      </c>
      <c t="n" r="F11" s="6">
        <v>1115000000</v>
      </c>
    </row>
    <row r="12" spans="1:6">
      <c t="s" r="A12" s="4">
        <v>660</v>
      </c>
      <c t="s" r="B12" s="4">
        <v>55</v>
      </c>
      <c t="n" r="C12" s="6">
        <v>-26000000</v>
      </c>
      <c t="n" r="D12" s="6">
        <v>-31000000</v>
      </c>
      <c t="n" r="E12" s="6">
        <v>-84000000</v>
      </c>
      <c t="n" r="F12" s="6">
        <v>-80000000</v>
      </c>
    </row>
    <row r="13" spans="1:6">
      <c t="s" r="A13" s="4">
        <v>661</v>
      </c>
      <c t="n" r="C13" s="6">
        <v>-10000000</v>
      </c>
      <c t="n" r="D13" s="6">
        <v>-11000000</v>
      </c>
      <c t="n" r="E13" s="6">
        <v>-33000000</v>
      </c>
      <c t="n" r="F13" s="6">
        <v>-36000000</v>
      </c>
    </row>
    <row r="14" spans="1:6">
      <c t="s" r="A14" s="4">
        <v>662</v>
      </c>
      <c t="n" r="C14" s="6">
        <v>-27000000</v>
      </c>
      <c t="n" r="D14" s="6">
        <v>-32000000</v>
      </c>
      <c t="n" r="E14" s="6">
        <v>-82000000</v>
      </c>
      <c t="n" r="F14" s="6">
        <v>-86000000</v>
      </c>
    </row>
    <row r="15" spans="1:6">
      <c t="s" r="A15" s="4">
        <v>663</v>
      </c>
      <c t="n" r="C15" s="6">
        <v>-15000000</v>
      </c>
      <c t="n" r="D15" s="6">
        <v>-13000000</v>
      </c>
      <c t="n" r="E15" s="6">
        <v>-38000000</v>
      </c>
      <c t="n" r="F15" s="6">
        <v>-37000000</v>
      </c>
    </row>
    <row r="16" spans="1:6">
      <c t="s" r="A16" s="4">
        <v>45</v>
      </c>
      <c t="s" r="C16" s="4">
        <v>46</v>
      </c>
      <c t="n" r="D16" s="6">
        <v>0</v>
      </c>
      <c t="n" r="E16" s="6">
        <v>2676000000</v>
      </c>
      <c t="n" r="F16" s="6">
        <v>0</v>
      </c>
    </row>
    <row r="17" spans="1:6">
      <c t="s" r="A17" s="4">
        <v>664</v>
      </c>
      <c t="s" r="B17" s="4">
        <v>414</v>
      </c>
      <c t="n" r="C17" s="6">
        <v>22000000</v>
      </c>
      <c t="n" r="D17" s="6">
        <v>38000000</v>
      </c>
      <c t="n" r="E17" s="6">
        <v>126000000</v>
      </c>
      <c t="n" r="F17" s="6">
        <v>191000000</v>
      </c>
    </row>
    <row r="18" spans="1:6">
      <c t="s" r="A18" s="4">
        <v>665</v>
      </c>
      <c t="n" r="C18" s="6">
        <v>-239000000</v>
      </c>
      <c t="n" r="D18" s="6">
        <v>-317000000</v>
      </c>
      <c t="n" r="E18" s="6">
        <v>-2441000000</v>
      </c>
      <c t="n" r="F18" s="6">
        <v>-447000000</v>
      </c>
    </row>
    <row r="19" spans="1:6">
      <c t="s" r="A19" s="4">
        <v>666</v>
      </c>
      <c t="n" r="C19" s="6">
        <v>0</v>
      </c>
      <c t="n" r="D19" s="6">
        <v>0</v>
      </c>
      <c t="n" r="E19" s="6">
        <v>-98000000</v>
      </c>
      <c t="n" r="F19" s="6">
        <v>0</v>
      </c>
    </row>
    <row r="20" spans="1:6">
      <c t="s" r="A20" s="4">
        <v>667</v>
      </c>
      <c t="n" r="C20" s="6">
        <v>199000000</v>
      </c>
      <c t="n" r="D20" s="6">
        <v>178000000</v>
      </c>
      <c t="n" r="E20" s="6">
        <v>1253000000</v>
      </c>
      <c t="n" r="F20" s="6">
        <v>375000000</v>
      </c>
    </row>
    <row r="21" spans="1:6">
      <c t="s" r="A21" s="4">
        <v>668</v>
      </c>
      <c t="n" r="C21" s="6">
        <v>-23000000</v>
      </c>
      <c t="n" r="D21" s="6">
        <v>11000000</v>
      </c>
      <c t="n" r="E21" s="6">
        <v>-90000000</v>
      </c>
      <c t="n" r="F21" s="6">
        <v>-2000000</v>
      </c>
    </row>
    <row r="22" spans="1:6">
      <c t="s" r="A22" s="4">
        <v>58</v>
      </c>
      <c t="n" r="C22" s="7">
        <v>284000000</v>
      </c>
      <c t="n" r="D22" s="7">
        <v>212000000</v>
      </c>
      <c t="n" r="E22" s="7">
        <v>2123000000</v>
      </c>
      <c t="n" r="F22" s="7">
        <v>1115000000</v>
      </c>
    </row>
    <row r="23" spans="1:6">
      <c t="n" r="A23"/>
    </row>
    <row r="24" spans="1:6">
      <c t="s" r="A24" s="4">
        <v>55</v>
      </c>
      <c t="s" r="B24" s="4">
        <v>669</v>
      </c>
    </row>
    <row r="25" spans="1:6">
      <c t="s" r="A25" s="4">
        <v>414</v>
      </c>
      <c t="s" r="B25" s="4">
        <v>670</v>
      </c>
    </row>
  </sheetData>
  <mergeCells count="6">
    <mergeCell ref="A1:B2"/>
    <mergeCell ref="C1:D1"/>
    <mergeCell ref="E1:F1"/>
    <mergeCell ref="A23:E23"/>
    <mergeCell ref="B24:E24"/>
    <mergeCell ref="B25:E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0</v>
      </c>
      <c t="s" r="B1" s="2">
        <v>1</v>
      </c>
    </row>
    <row r="2" spans="1:2">
      <c t="s" r="B2" s="2">
        <v>2</v>
      </c>
    </row>
    <row r="3" spans="1:2">
      <c t="s" r="A3" s="3">
        <v>157</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3">
        <v>157</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Note 1 - Significant Accounting</vt:lpstr>
      <vt:lpstr>Note 2 - Restructuring, Impairm</vt:lpstr>
      <vt:lpstr>Note 3 - Commitments, Contingen</vt:lpstr>
      <vt:lpstr>Note 4 - Debt</vt:lpstr>
      <vt:lpstr>Note 5 - Income Taxes</vt:lpstr>
      <vt:lpstr>Note 6 - Earnings Per Common Sh</vt:lpstr>
      <vt:lpstr>Note 7 - Available-for-Sale Inv</vt:lpstr>
      <vt:lpstr>Note 8 - Inventories, Net of In</vt:lpstr>
      <vt:lpstr>Note 9 - Investments</vt:lpstr>
      <vt:lpstr>Note 10 - Goodwill and Other In</vt:lpstr>
      <vt:lpstr>Note 11 - Employee Retirement P</vt:lpstr>
      <vt:lpstr>Note 12 - Other Liabilities</vt:lpstr>
      <vt:lpstr>Note 13 - Hedging Activities</vt:lpstr>
      <vt:lpstr>Note 14 - Fair Value Measuremen</vt:lpstr>
      <vt:lpstr>Note 15 - Shareholders' Equity</vt:lpstr>
      <vt:lpstr>Note 16 - Share-based Compensat</vt:lpstr>
      <vt:lpstr>Note 17 - Reportable Segments</vt:lpstr>
      <vt:lpstr>Significant Accounting Policies</vt:lpstr>
      <vt:lpstr>Note 2 - Restructuring, Impai25</vt:lpstr>
      <vt:lpstr>Note 3 - Commitments, Conting26</vt:lpstr>
      <vt:lpstr>Note 5 - Income Taxes (Tables)</vt:lpstr>
      <vt:lpstr>Note 6 - Earnings Per Common 28</vt:lpstr>
      <vt:lpstr>Note 8 - Inventories, Net of 29</vt:lpstr>
      <vt:lpstr>Note 9 - Investments (Tables)</vt:lpstr>
      <vt:lpstr>Note 10 - Goodwill and Other 31</vt:lpstr>
      <vt:lpstr>Note 11 - Employee Retirement32</vt:lpstr>
      <vt:lpstr>Note 12 - Other Liabilities (Ta</vt:lpstr>
      <vt:lpstr>Note 13 - Hedging Activities (T</vt:lpstr>
      <vt:lpstr>Note 14 - Fair Value Measurem35</vt:lpstr>
      <vt:lpstr>Note 15 - Shareholders' Equity </vt:lpstr>
      <vt:lpstr>Note 16 - Share-based Compens37</vt:lpstr>
      <vt:lpstr>Note 17 - Reportable Segments (</vt:lpstr>
      <vt:lpstr>Note 2 - Restructuring, Impai39</vt:lpstr>
      <vt:lpstr>Note 2 - Restructuring, Impai40</vt:lpstr>
      <vt:lpstr>Note 2 - Restructuring, Impai41</vt:lpstr>
      <vt:lpstr>Note 3 - Commitments, Conting42</vt:lpstr>
      <vt:lpstr>Note 3 - Commitments, Conting43</vt:lpstr>
      <vt:lpstr>Note 4 - Debt (Details Textual)</vt:lpstr>
      <vt:lpstr>Note 5 - Income Taxes (Details </vt:lpstr>
      <vt:lpstr>Note 5 - Income Taxes - Provisi</vt:lpstr>
      <vt:lpstr>Note 6 - Earnings Per Common 47</vt:lpstr>
      <vt:lpstr>Note 7 - Available-for-Sale I48</vt:lpstr>
      <vt:lpstr>Note 8 - Inventories, Net of 49</vt:lpstr>
      <vt:lpstr>Note 9 - Investments (Details T</vt:lpstr>
      <vt:lpstr>Note 9 - Investments - Gain of </vt:lpstr>
      <vt:lpstr>Note 9 - Investments - Investme</vt:lpstr>
      <vt:lpstr>Note 10 - Goodwill and Other 53</vt:lpstr>
      <vt:lpstr>Note 10 - Goodwill and Other 54</vt:lpstr>
      <vt:lpstr>Note 10 - Goodwill and Other 55</vt:lpstr>
      <vt:lpstr>Note 11 - Employee Retirement56</vt:lpstr>
      <vt:lpstr>Note 12 - Other Liabilities (De</vt:lpstr>
      <vt:lpstr>Note 12 - Other Liabilities - O</vt:lpstr>
      <vt:lpstr>Note 13 - Hedging Activities (D</vt:lpstr>
      <vt:lpstr>Note 13 - Hedging Activities - </vt:lpstr>
      <vt:lpstr>Note 13 - Hedging Activities 61</vt:lpstr>
      <vt:lpstr>Note 13 - Hedging Activities 62</vt:lpstr>
      <vt:lpstr>Note 14 - Fair Value Measurem63</vt:lpstr>
      <vt:lpstr>Note 14 - Fair Value Measurem64</vt:lpstr>
      <vt:lpstr>Note 15 - Shareholders' Equit65</vt:lpstr>
      <vt:lpstr>Note 15 - Shareholders' Equit66</vt:lpstr>
      <vt:lpstr>Note 16 - Share-based Compens67</vt:lpstr>
      <vt:lpstr>Note 16 - Share-based Compens68</vt:lpstr>
      <vt:lpstr>Note 16 - Share-based Compens69</vt:lpstr>
      <vt:lpstr>Note 16 - Share-based Compens70</vt:lpstr>
      <vt:lpstr>Note 17 - Reportable Segments71</vt:lpstr>
      <vt:lpstr>Note 17 - Reportable Segments -</vt:lpstr>
      <vt:lpstr>Note 17 - Reportable Segment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0:03:14Z</dcterms:created>
  <dcterms:modified xmlns:dcterms="http://purl.org/dc/terms/" xmlns:xsi="http://www.w3.org/2001/XMLSchema-instance" xsi:type="dcterms:W3CDTF">2016-10-27T10:03:14Z</dcterms:modified>
  <dc:title xmlns:dc="http://purl.org/dc/elements/1.1/">Untitled</dc:title>
  <dc:description xmlns:dc="http://purl.org/dc/elements/1.1/"/>
  <dc:subject xmlns:dc="http://purl.org/dc/elements/1.1/"/>
  <cp:keywords/>
  <cp:category/>
</cp:coreProperties>
</file>